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Acquisition" sheetId="8" r:id="rId8"/>
    <s:sheet name="Inventories" sheetId="9" r:id="rId9"/>
    <s:sheet name="Goodwill and Intangible Assets" sheetId="10" r:id="rId10"/>
    <s:sheet name="Accrued Expenses and Other Curr" sheetId="11" r:id="rId11"/>
    <s:sheet name="Credit Arrangements" sheetId="12" r:id="rId12"/>
    <s:sheet name="Stock Based Compensation" sheetId="13" r:id="rId13"/>
    <s:sheet name="Advertising Costs" sheetId="14" r:id="rId14"/>
    <s:sheet name="Net Income Per Share" sheetId="15" r:id="rId15"/>
    <s:sheet name="Share Repurchase Programs" sheetId="16" r:id="rId16"/>
    <s:sheet name="Legal Proceedings" sheetId="17" r:id="rId17"/>
    <s:sheet name="Segment Data" sheetId="18" r:id="rId18"/>
    <s:sheet name="Inventories (Tables)" sheetId="19" r:id="rId19"/>
    <s:sheet name="Goodwill and Intangible Assets " sheetId="20" r:id="rId20"/>
    <s:sheet name="Accrued Expenses and Other Cu21" sheetId="21" r:id="rId21"/>
    <s:sheet name="Credit Arrangements (Tables)" sheetId="22" r:id="rId22"/>
    <s:sheet name="Stock Based Compensation (Table" sheetId="23" r:id="rId23"/>
    <s:sheet name="Net Income Per Share (Tables)" sheetId="24" r:id="rId24"/>
    <s:sheet name="Segment Data (Tables)" sheetId="25" r:id="rId25"/>
    <s:sheet name="Acquisition - Additional Inform" sheetId="26" r:id="rId26"/>
    <s:sheet name="Inventories - Components of Inv" sheetId="27" r:id="rId27"/>
    <s:sheet name="Goodwill and Intangible Asset28" sheetId="28" r:id="rId28"/>
    <s:sheet name="Goodwill and Intangible Asset29" sheetId="29" r:id="rId29"/>
    <s:sheet name="Goodwill and Intangible Asset30" sheetId="30" r:id="rId30"/>
    <s:sheet name="Accrued Expenses and Other Cu31" sheetId="31" r:id="rId31"/>
    <s:sheet name="Accrued Expenses and Other Cu32" sheetId="32" r:id="rId32"/>
    <s:sheet name="Credit Arrangements - Additiona" sheetId="33" r:id="rId33"/>
    <s:sheet name="Credit Arrangements - Interest " sheetId="34" r:id="rId34"/>
    <s:sheet name="Stock Based Compensation - Addi" sheetId="35" r:id="rId35"/>
    <s:sheet name="Stock Based Compensation - Summ" sheetId="36" r:id="rId36"/>
    <s:sheet name="Stock Based Compensation - Su37" sheetId="37" r:id="rId37"/>
    <s:sheet name="Stock Based Compensation - Su38" sheetId="38" r:id="rId38"/>
    <s:sheet name="Advertising Costs - Additional " sheetId="39" r:id="rId39"/>
    <s:sheet name="Net Income Per Share - Calculat" sheetId="40" r:id="rId40"/>
    <s:sheet name="Net Income Per Share - Addition" sheetId="41" r:id="rId41"/>
    <s:sheet name="Share Repurchase Programs - Add" sheetId="42" r:id="rId42"/>
    <s:sheet name="Segment Data - Additional Infor" sheetId="43" r:id="rId43"/>
    <s:sheet name="Segment Data - Table of Key Fin" sheetId="44" r:id="rId44"/>
    <s:sheet name="Segment Data - Table of Key F45" sheetId="45" r:id="rId45"/>
  </s:sheets>
  <s:definedNames/>
  <s:calcPr calcId="124519" calcMode="auto" fullCalcOnLoad="1"/>
</s:workbook>
</file>

<file path=xl/sharedStrings.xml><?xml version="1.0" encoding="utf-8"?>
<sst xmlns="http://schemas.openxmlformats.org/spreadsheetml/2006/main" uniqueCount="398">
  <si>
    <t>Document and Entity Information - shares</t>
  </si>
  <si>
    <t>9 Months Ended</t>
  </si>
  <si>
    <t>Sep. 26, 2015</t>
  </si>
  <si>
    <t>Oct. 16, 2015</t>
  </si>
  <si>
    <t>Document And Entity Information [Abstract]</t>
  </si>
  <si>
    <t>Document Type</t>
  </si>
  <si>
    <t>10-Q</t>
  </si>
  <si>
    <t>Amendment Flag</t>
  </si>
  <si>
    <t>false</t>
  </si>
  <si>
    <t>Document Period End Date</t>
  </si>
  <si>
    <t>Sep. 26,
		2015</t>
  </si>
  <si>
    <t>Document Fiscal Year Focus</t>
  </si>
  <si>
    <t>Document Fiscal Period Focus</t>
  </si>
  <si>
    <t>Q3</t>
  </si>
  <si>
    <t>Trading Symbol</t>
  </si>
  <si>
    <t>VSI</t>
  </si>
  <si>
    <t>Entity Registrant Name</t>
  </si>
  <si>
    <t>Vitamin Shoppe, Inc.</t>
  </si>
  <si>
    <t>Entity Central Index Key</t>
  </si>
  <si>
    <t>Current Fiscal Year End Date</t>
  </si>
  <si>
    <t>--12-26</t>
  </si>
  <si>
    <t>Entity Filer Category</t>
  </si>
  <si>
    <t>Large Accelerated Filer</t>
  </si>
  <si>
    <t>Entity Common Stock, Shares Outstanding</t>
  </si>
  <si>
    <t>Condensed Consolidated Balance Sheets - USD ($) $ in Thousands</t>
  </si>
  <si>
    <t>Dec. 27, 2014</t>
  </si>
  <si>
    <t>Current assets:</t>
  </si>
  <si>
    <t>Cash and cash equivalents</t>
  </si>
  <si>
    <t>Accounts receivable, net of allowance of $973 and $1,883 in 2015 and 2014, respectively</t>
  </si>
  <si>
    <t>Inventories</t>
  </si>
  <si>
    <t>Prepaid expenses and other current assets</t>
  </si>
  <si>
    <t>Total current assets</t>
  </si>
  <si>
    <t>Property and equipment, net of accumulated depreciation and amortization of $263,878 and $238,613 in 2015 and 2014, respectively</t>
  </si>
  <si>
    <t>Goodwill</t>
  </si>
  <si>
    <t>Other intangibles, net</t>
  </si>
  <si>
    <t>Other assets</t>
  </si>
  <si>
    <t>Total assets</t>
  </si>
  <si>
    <t>Current liabilities:</t>
  </si>
  <si>
    <t>Revolving credit facility</t>
  </si>
  <si>
    <t>Accounts payable</t>
  </si>
  <si>
    <t>Accrued expenses and other current liabilities</t>
  </si>
  <si>
    <t>Total current liabilities</t>
  </si>
  <si>
    <t>Deferred income taxes</t>
  </si>
  <si>
    <t>Deferred rent</t>
  </si>
  <si>
    <t>Other long-term liabilities</t>
  </si>
  <si>
    <t>Commitments and contingencies</t>
  </si>
  <si>
    <t xml:space="preserve"> </t>
  </si>
  <si>
    <t>Stockholders' equity:</t>
  </si>
  <si>
    <t>Preferred stock, $0.01 par value; 250,000,000 shares authorized and no shares issued and outstanding at September 26, 2015 and December 27, 2014</t>
  </si>
  <si>
    <t>Common stock, $0.01 par value; 400,000,000 shares authorized, 29,233,983 shares issued and 29,115,012 shares outstanding at September 26, 2015, and 30,106,337 shares issued and 30,048,881 shares outstanding at December 27, 2014</t>
  </si>
  <si>
    <t>Additional paid-in capital</t>
  </si>
  <si>
    <t>Treasury stock, at cost; 118,971 shares at September 26, 2015 and 57,456 shares at December 27, 2014</t>
  </si>
  <si>
    <t>Accumulated other comprehensive loss</t>
  </si>
  <si>
    <t>Retained earnings</t>
  </si>
  <si>
    <t>Total stockholders' equity</t>
  </si>
  <si>
    <t>Total liabilities and stockholders' equity</t>
  </si>
  <si>
    <t>Condensed Consolidated Balance Sheets (Parenthetical) - USD ($) $ in Thousands</t>
  </si>
  <si>
    <t>Statement of Financial Position [Abstract]</t>
  </si>
  <si>
    <t>Accounts receivable, allowances</t>
  </si>
  <si>
    <t>Accumulated depreciation and amortization, property and equipm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Income - USD ($) $ in Thousands</t>
  </si>
  <si>
    <t>3 Months Ended</t>
  </si>
  <si>
    <t>Sep. 27, 2014</t>
  </si>
  <si>
    <t>Income Statement [Abstract]</t>
  </si>
  <si>
    <t>Net sales</t>
  </si>
  <si>
    <t>Cost of goods sold</t>
  </si>
  <si>
    <t>Gross profit</t>
  </si>
  <si>
    <t>Selling, general and administrative expenses</t>
  </si>
  <si>
    <t>Income from operations</t>
  </si>
  <si>
    <t>Interest expense, net</t>
  </si>
  <si>
    <t>Income before provision for income taxes</t>
  </si>
  <si>
    <t>Provision for income taxes</t>
  </si>
  <si>
    <t>Net income</t>
  </si>
  <si>
    <t>Weighted average common shares outstanding</t>
  </si>
  <si>
    <t>Basic</t>
  </si>
  <si>
    <t>Diluted</t>
  </si>
  <si>
    <t>Net income per common share</t>
  </si>
  <si>
    <t>Condensed Consolidated Statements of Comprehensive Income - USD ($) $ in Thousands</t>
  </si>
  <si>
    <t>Condensed Consolidated Statements Of Comprehensive Income [Abstract]</t>
  </si>
  <si>
    <t>Other comprehensive loss:</t>
  </si>
  <si>
    <t>Foreign currency translation adjustments</t>
  </si>
  <si>
    <t>Other comprehensive loss</t>
  </si>
  <si>
    <t>Comprehensive income</t>
  </si>
  <si>
    <t>Condensed Consolidated Statements of Cash Flows - USD ($) $ in Thousands</t>
  </si>
  <si>
    <t>Cash flows from operating activities:</t>
  </si>
  <si>
    <t>Adjustments to reconcile net income to net cash provided by operating activities:</t>
  </si>
  <si>
    <t>Depreciation and amortization of fixed and intangible assets</t>
  </si>
  <si>
    <t>Impairment charge on fixed assets</t>
  </si>
  <si>
    <t>Amortization of deferred financing fees</t>
  </si>
  <si>
    <t>Equity compensation expense</t>
  </si>
  <si>
    <t>Tax benefits on exercises of equity awards</t>
  </si>
  <si>
    <t>Changes in operating assets and liabilities:</t>
  </si>
  <si>
    <t>Accounts receivable</t>
  </si>
  <si>
    <t>Net cash provided by operating activities</t>
  </si>
  <si>
    <t>Cash flows from investing activities:</t>
  </si>
  <si>
    <t>Capital expenditures</t>
  </si>
  <si>
    <t>Trademarks and other intangible assets</t>
  </si>
  <si>
    <t>Net cash used in investing activities</t>
  </si>
  <si>
    <t>Cash flows from financing activities:</t>
  </si>
  <si>
    <t>Borrowings under revolving credit facility</t>
  </si>
  <si>
    <t>Repayments of borrowings under revolving credit facility</t>
  </si>
  <si>
    <t>Bank overdraft</t>
  </si>
  <si>
    <t>Proceeds from exercises of common stock options</t>
  </si>
  <si>
    <t>Issuance of shares under employee stock purchase plan</t>
  </si>
  <si>
    <t>Purchases of treasury stock</t>
  </si>
  <si>
    <t>Purchases of shares under Share Repurchase Program</t>
  </si>
  <si>
    <t>Other financing activities</t>
  </si>
  <si>
    <t>Net cash (used in) provided by financing activities</t>
  </si>
  <si>
    <t>Effect of exchange rate changes on cash and cash equivalents</t>
  </si>
  <si>
    <t>Net decrease in cash and cash equivalents</t>
  </si>
  <si>
    <t>Cash and cash equivalents beginning of period</t>
  </si>
  <si>
    <t>Cash and cash equivalents end of period</t>
  </si>
  <si>
    <t>Supplemental disclosures of cash flow information:</t>
  </si>
  <si>
    <t>Interest paid</t>
  </si>
  <si>
    <t>Income taxes paid</t>
  </si>
  <si>
    <t>Supplemental disclosures of non-cash investing activities:</t>
  </si>
  <si>
    <t>Liability for purchases of property and equipment</t>
  </si>
  <si>
    <t>FDC Vitamins, LLC [Member]</t>
  </si>
  <si>
    <t>Contingent consideration payment for FDC Vitamins, LLC acquisition</t>
  </si>
  <si>
    <t>Acquisition of business</t>
  </si>
  <si>
    <t>Basis of Presentation</t>
  </si>
  <si>
    <t>Organization, Consolidation and Presentation of Financial Statements [Abstract]</t>
  </si>
  <si>
    <t>1. Basis of Presentation
Vitamin Shoppe, Inc. (“VSI”), is incorporated in the
State of Delaware, and through its wholly-owned subsidiary, Vitamin
Shoppe Industries Inc. (“Subsidiary” or
“Industries” together with VSI, the
“Company”), is a multi-channel specialty retailer and
contract manufacturer of nutritional products. Sales of both
national brands and our own brands of vitamins, minerals, herbs,
specialty supplements, sports nutrition and other health and
wellness products (“VMS products”) are made through
VSI-operated retail stores, the internet and mail order catalogs to
customers located primarily in the United States. In addition, the
Company manufactures products for both sales to third parties as
well as for the VSI product assortment.
The condensed consolidated financial statements as of
September 26, 2015 and for the three and nine months ended
September 26, 2015 and September 27, 2014, are unaudited.
The condensed consolidated balance sheet as of December 27,
2014 was derived from our audited financial statements. All
intercompany transactions and balances have been eliminated in
consolidation. In addition, certain information and footnote
disclosures normally included in financial statements prepared in
accordance with accounting principles generally accepted in the
United States of America (“GAAP”) have been condensed
or omitted. The interim financial statements reflect all
adjustments, which are, in the opinion of management, necessary for
a fair presentation in conformity with GAAP. The interim financial
statements should be read in conjunction with the audited financial
statements and notes thereto included in the Form 10-K for the
fiscal year ended December 27, 2014, as filed with the
Securities and Exchange Commission on February 24, 2015 (the
“Fiscal 2014 Form 10-K”). The results of operations for
the interim periods should not be considered indicative of results
to be expected for the full year.
The Company’s fiscal year ends on the last Saturday in
December. As used herein, the term “Fiscal Year” or
“Fiscal” refers to a 52-week period, ending on the last
Saturday in December. The results for the three and nine months
ended September 26, 2015 and September 27, 2014, are each
based on 13-week and 39-week periods, respectively.
The preparation of financial statements in conformity with GAAP
requires management to make estimates and assumptions that affect
the reported amounts of assets and liabilities, and disclosures of
contingent assets and liabilities at the date of the financial
statements, and revenue and expenses during the reporting period.
Actual results could differ from those estimates.
Except as noted below, the Company has considered all new
accounting pronouncements and has concluded that there are no new
pronouncements that may have a material impact on its results of
operations, financial condition, or cash flows, based on current
information.
In May 2014, the Financial Accounting Standards Board
(“FASB”) issued Accounting Standards Update
No. 2014-09 (“ASU 2014-09”), Revenue from
Contracts with Customers (Topic 606). Under ASU 2014-09, an entity
should recognize revenue to depict the transfer of promised goods
or services to customers in an amount that reflects the
consideration to which the entity expects to be entitled in
exchange for those goods or services. In July 2015, the FASB
deferred the effective date of ASU 2014-09 by one year. As a result
of this deferral, ASU 2014-09 will be effective for annual
reporting periods beginning after December 15, 2017 for public
companies and early adoption of ASU 2014-09 is permitted for public
companies for annual reporting periods beginning after
December 15, 2016. The Company is evaluating ASU 2014-09 to
determine if this guidance will have a material impact on the
Company’s condensed consolidated financial statements.
In July 2015, the FASB issued Accounting Standards Update
No. 2015-11 (“ASU 2015-11”), Simplifying the
Measurement of Inventory (Topic 330). ASU 2015-11 simplifies the
subsequent measurement of inventory by requiring inventory to be
measured at the lower of cost and net realizable value. Net
realizable value is the estimated selling price in the ordinary
course of business, less reasonably predictable costs of
completion, disposal and transportation. ASU 2015-11 is effective
for public companies for annual reporting periods beginning after
December 15, 2016, and interim periods within those fiscal
years. Early adoption of ASU 2015-11 is permitted. The Company is
evaluating ASU 2015-11 to determine if this guidance will have a
material impact on the Company’s condensed consolidated
financial statements.</t>
  </si>
  <si>
    <t>Acquisition</t>
  </si>
  <si>
    <t>Business Combinations [Abstract]</t>
  </si>
  <si>
    <t>2. Acquisition
On June 6, 2014, the Company acquired all of the outstanding
equity interests of FDC Vitamins, LLC d/b/a Nutri-Force Nutrition
(“Nutri-Force”), a company which provides custom
manufacturing and private labeling of vitamins, dietary
supplements, nutraceuticals and nutritional supplements, as well
as, develops and markets its own branded products. The total
purchase price was $86.1 million in cash, which includes $5.0
million of contingent consideration which was paid in Fiscal 2015.
See Note 12. Segment Data for additional information.</t>
  </si>
  <si>
    <t>Inventory Disclosure [Abstract]</t>
  </si>
  <si>
    <t>3. Inventories
The components of inventories are as follows (in thousands):
September 26, December 27,
Finished goods $ 197,145 $ 171,896
Work-in-process 7,126 4,592
Raw materials 13,825 10,539
$ 218,096 $ 187,027</t>
  </si>
  <si>
    <t>Goodwill and Intangible Assets</t>
  </si>
  <si>
    <t>Goodwill and Intangible Assets Disclosure [Abstract]</t>
  </si>
  <si>
    <t>4. Goodwill and Intangible Assets
Goodwill is allocated between the Company’s segments
(reporting units), retail, direct and manufacturing. The following
table discloses the carrying value of all intangible assets (in
thousands):
September 26, 2015 December 27, 2014
Gross Accumulated Net Gross Accumulated Net
Intangible assets
Goodwill $ 243,269 $
— $ 243,269 $ 243,269 $
— $ 243,269
Tradenames – Indefinite-lived 68,405
— 68,405 68,405
— 68,405
Brands 10,000 741 9,259 10,000 324 9,676
Customer relationships 7,500 500 7,000 7,500 219 7,281
Tradenames – Definite-lived 4,693 2,486 2,207 4,250 1,735 2,515
Software 1,300 347 953 1,300 152 1,148
Intangibles related to asset purchase
—
—
— 2,950 2,950
—
$ 335,167 $ 4,074 $ 331,093 $ 337,674 $ 5,380 $ 332,294
The useful lives of the Company’s definite-lived intangible
assets are between 3 to 20 years. The expected amortization expense
on definite-lived intangible assets on the Company’s
condensed consolidated balance sheet at September 26, 2015, is
as follows (in thousands):
Remainder of Fiscal 2015 $ 555
Fiscal 2016 1,515
Fiscal 2017 1,420
Fiscal 2018 1,420
Fiscal 2019 1,265
Thereafter 13,244
$ 19,419</t>
  </si>
  <si>
    <t>Accrued Expenses and Other Current Liabilities</t>
  </si>
  <si>
    <t>Payables and Accruals [Abstract]</t>
  </si>
  <si>
    <t>5. Accrued Expenses and Other Current Liabilities
Accrued expenses and other current liabilities consist of the
following (in thousands):
September 26, December 27,
Deferred sales $ 16,909 $ 22,499
Accrued salaries and related expenses (1) 11,109 8,824
Sales tax payable and related expenses 7,453 6,494
Accrued fixed asset additions 5,052 7,290
Other accrued expenses 24,974 30,713
$ 65,497 $ 75,820
(1) Accrued salaries and related expenses
as of September 26, 2015 includes $1.2 million related to
accrued employee severance.</t>
  </si>
  <si>
    <t>Credit Arrangements</t>
  </si>
  <si>
    <t>Debt Disclosure [Abstract]</t>
  </si>
  <si>
    <t>6. Credit Arrangements
As of September 26, 2015 and December 27, 2014, the
Company had $8.0 million of borrowings outstanding on its Revolving
Credit Facility.
Revolving Credit Facility
Subject to the terms of the Revolving Credit Facility, which has a
maturity date of October 11, 2018, the Company may borrow up
to $90.0 million, with a Company option to increase the facility up
to a total of $150.0 million. The availability under the Revolving
Credit Facility is subject to a borrowing base calculated on the
value of certain accounts receivable as well as certain inventory
of the Company. The obligations thereunder are secured by a
security interest in substantially all of the assets of the
Company. Under the Revolving Credit Facility, VSI has guaranteed
the Company’s obligations, and Industries and its
wholly-owned subsidiaries have each guaranteed the obligations of
the other respective entities. The Revolving Credit Facility
provides for affirmative and negative covenants affecting the
Company. The Revolving Credit Facility restricts, among other
things, the Company’s ability to incur indebtedness, create
or permit liens on the Company’s assets, declare or pay
dividends and make certain other restricted payments, consolidate,
merge or recapitalize, sell assets, make certain investments, loans
or other advances, enter into transactions with affiliates, change
our line of business, and restricts the types of hedging activities
the Company can enter into. The largest amount borrowed during the
nine months ended September 26, 2015 was $27.0 million. There
were no borrowings during the nine months ended September 27,
2014. The unused available line of credit under the Revolving
Credit Facility at September 26, 2015 was $79.2 million.
Borrowings under the Revolving Credit Facility accrue interest, at
the Company’s option, at the rate per annum based on an
“alternative base rate” plus 0.25% or 0.50% or the
adjusted Eurodollar rate plus 1.25% or 1.50%, in each case with the
higher spread applicable in the event that the aggregate amount of
the borrowings under the Revolving Credit Facility exceeds 50% of
the borrowing base availability under the Revolving Credit
Facility. The weighted average interest rate for the Revolving
Credit Facility during the nine months ended September 26,
2015 was 1.44%.
The commitment fee on the undrawn portion of the $90.0 million
Revolving Credit Facility was 0.25% as of September 26, 2015
and December 27, 2014.
Interest expense, net for the three and nine months ended
September 26, 2015 and September 27, 2014 consists of the
following (in thousands):
Three Months Ended Nine Months Ended
September 26, September 27, September 26, September 27,
Fees on the revolving credit facility and interest $ 110 $ 103 $ 375 $ 234
Amortization of deferred financing fees 62 37 141 104
Interest income
—
— (1 ) (13 )
Interest expense, net $ 172 $ 140 $ 515 $ 325</t>
  </si>
  <si>
    <t>Stock Based Compensation</t>
  </si>
  <si>
    <t>Disclosure of Compensation Related Costs, Share-based Payments [Abstract]</t>
  </si>
  <si>
    <t>7. Stock Based Compensation
Equity Incentive Plans –
The following table summarizes restricted shares for the 2009 Plan
as of September 26, 2015 and changes during the nine month
period then ended:
Number of Unvested Weighted
Unvested at December 27, 2014 448,611 $ 45.04
Granted 220,831 $ 40.71
Vested (153,493 ) $ 42.95
Canceled/forfeited (116,778 ) $ 45.09
Unvested at September 26, 2015 399,171 $ 43.43
The total intrinsic value of restricted shares vested during the
nine months ended September 26, 2015 and September 27,
2014, was $6.2 million and $5.3 million, respectively.
The following table summarizes stock options for the 2006 and 2009
Plans as of September 26, 2015 and changes during the nine
month period then ended:
Number Weighted Weighted Aggregate
Outstanding at December 27, 2014 383,577 $ 24.14
Granted
—
—
Exercised (56,338 ) $ 23.93
Canceled/forfeited (39,792 ) $ 34.43
Outstanding at September 26, 2015 287,447 $ 22.75 3.14 $ 3,442
Vested or expected to vest at September 26, 2015 287,165 $ 22.75 3.14
Vested and exercisable at September 26, 2015 284,630 $ 22.45 3.10 $ 3,442
The total intrinsic value of options exercised during the nine
months ended September 26, 2015 and September 27, 2014,
was $1.0 million and $13.3 million, respectively. The cash received
from options exercised during the nine months ended
September 26, 2015 and September 27, 2014 was $1.3
million and $6.7 million, respectively.
The following table summarizes restricted share units for the 2009
Plan as of September 26, 2015 and changes during the nine
month period then ended:
Number of Unvested Weighted
Unvested at December 27, 2014 9,633 $ 51.37
Granted 20,747 $ 39.99
Vested (14,995 ) $ 49.99
Canceled/forfeited
—
—
Unvested at September 26, 2015 15,385 $ 37.37
The total intrinsic value of restricted share units vested during
the nine months ended September 26, 2015 and
September 27, 2014, was $0.5 million and $0.3 million,
respectively.
Compensation expense attributable to stock based compensation for
the three and nine months ended September 26, 2015 was
approximately $1.2 million and $4.7 million, respectively, and for
the three and nine months ended September 27, 2014 was
approximately $2.0 million and $5.8 million, respectively. As of
September 26, 2015, the remaining unrecognized stock based
compensation expense for non-vested stock options, restricted
shares and restricted share units to be expensed in future periods
is $9.6 million, and the related weighted-average period over which
it is expected to be recognized is 1.7 years. Forfeitures are
estimated at the time of grant and revised, if necessary, in
subsequent periods if actual forfeitures differ from those
estimates. The Company estimates forfeitures based on its
historical forfeiture rate since the inception of granting stock
based awards. The estimated value of future forfeitures for stock
options, restricted shares and restricted share units as of
September 26, 2015 is approximately $0.9 million.
The weighted-average grant date fair value of stock options during
the three and nine months ended September 27, 2014 was $9.63
and $18.99, respectively. These valuations represent the fair value
of subsequent annual tranches of performance based stock options
granted in 2011, and there were no such valuations during the three
and nine months ended September 26, 2015. The fair value of
each option grant was estimated on the date of grant using the
Black-Scholes option-pricing model with the following
assumptions:
Three Months Ended Nine Months Ended
September 27, 2014 September 27, 2014
Expected dividend yield 0.0 % 0.0 %
Weighted average expected volatility 33.3 % 35.3 %
Weighted average risk-free interest rate 1.4 % 1.4 %
Expected holding period 4.00 years 4.00 - 4.43 years
Treasury Stock</t>
  </si>
  <si>
    <t>Advertising Costs</t>
  </si>
  <si>
    <t>Text Block [Abstract]</t>
  </si>
  <si>
    <t>8. Advertising Costs
The costs of advertising for online marketing arrangements,
magazines, direct mail, television and radio are expensed the first
time the advertising takes place. Costs associated with the
production and distribution of the Company’s catalogs are
expensed as incurred. Advertising expense was $5.3 million for the
three months ended September 26, 2015 and September 27,
2014, and $16.8 million and $15.3 million for the nine months ended
September 26, 2015 and September 27, 2014,
respectively.</t>
  </si>
  <si>
    <t>Net Income Per Share</t>
  </si>
  <si>
    <t>Earnings Per Share [Abstract]</t>
  </si>
  <si>
    <t>9. Net Income Per Share
The Company’s basic net income per share excludes the
dilutive effect of stock options, unvested restricted shares and
unvested restricted share units. It is based upon the weighted
average number of common shares outstanding during the period
divided into net income.
Diluted net income per share reflects the potential dilution that
would occur if securities or other contracts to issue common stock
were exercised or converted into common stock. Stock options,
unvested restricted shares and unvested restricted share units are
included as potential dilutive securities for the periods
applicable, using the treasury stock method to the extent
dilutive.
The components of the calculation of basic net income per common
share and diluted net income per common share are as follows (in
thousands except share and per share data):
Three Months Ended Nine Months Ended
September 26, September 27, September 26, September 27,
Numerator:
Net income $ 14,098 $ 12,197 $ 47,039 $ 49,632
Denominator:
Basic weighted average common shares outstanding 28,988,779 30,332,506 29,238,808 30,327,800
Effect of dilutive securities:
Stock options 86,627 207,871 103,885 261,996
Restricted shares 113,535 164,355 160,252 174,515
Restricted share units 1,513 5,832 1,473 3,543
Diluted weighted average common shares outstanding 29,190,454 30,710,564 29,504,418 30,767,854
Basic net income per common share $ 0.49 $ 0.40 $ 1.61 $ 1.64
Diluted net income per common share $ 0.48 $ 0.40 $ 1.59 $ 1.61
Stock options and restricted shares for the three months ended
September 26, 2015 and September 27, 2014 in the amount
of 90,737 shares and 8,355 shares, respectively, have been excluded
from the above calculation as they were anti-dilutive. Stock
options and restricted shares for the nine months ended
September 26, 2015 and September 27, 2014 in the amount
of 34,803 shares and 17,450 shares, respectively, have been
excluded from the above calculation as they were anti-dilutive.</t>
  </si>
  <si>
    <t>Share Repurchase Programs</t>
  </si>
  <si>
    <t>Equity [Abstract]</t>
  </si>
  <si>
    <t>10. Share Repurchase Programs
On each of August 5, 2014 and May 6, 2015, the
Company’s board of directors approved share repurchase
programs that enable the Company to purchase up to $100 million,
for a total of up to $200 million, of its shares of common stock
from time to time over three year periods ending on August 4,
2017 and May 5, 2018, respectively. As of September 26,
2015, 2,253,392 shares have been repurchased pursuant to these
programs for a total of $95.8 million. The repurchase programs do
not obligate the Company to acquire any specific number of shares
of its common stock and may be suspended, terminated or modified at
any time for any reason, including market conditions, the cost of
repurchasing such shares, the availability of alternative
investment opportunities, liquidity, and other factors. These
factors may also affect the timing and amount of share
repurchases.
During the three and nine months ended September 26, 2015, the
Company repurchased 355,021 and 981,353 shares, respectively, of
its common stock in the open market, which were retired upon
repurchase. The total purchase price during the three and nine
months ended September 26, 2015 was $12.4 million and $38.0
million, respectively, with an average repurchase price per share
of $35.00 and $38.69, respectively.</t>
  </si>
  <si>
    <t>Legal Proceedings</t>
  </si>
  <si>
    <t>Commitments and Contingencies Disclosure [Abstract]</t>
  </si>
  <si>
    <t>11. Legal Proceedings
The Company is party to various lawsuits arising from time to time
in the normal course of business, some of which are covered by
insurance. Although the impact of the final resolution of these
matters on the Company’s financial condition, results of
operations or cash flows is not known, management does not believe
that the resolution of these lawsuits will have a material adverse
effect on the financial condition, results of operations or
liquidity of the Company.</t>
  </si>
  <si>
    <t>Segment Data</t>
  </si>
  <si>
    <t>Segment Reporting [Abstract]</t>
  </si>
  <si>
    <t>12. Segment Data
The Company currently operates three business segments, retail,
direct and manufacturing. The operating segments are segments of
the Company for which separate financial information is available
and for which operating results are evaluated regularly by
executive management in deciding how to allocate resources and in
assessing performance. The Company’s management evaluates
segment operating results based on several indicators. The primary
key performance indicators are sales and operating income for each
segment. The table below represents key financial information for
each of the Company’s business segments as well as corporate
costs. The retail segment primarily includes the Company’s
retail stores. The retail segment generates revenue primarily
through the sale of VMS products through Vitamin Shoppe, Super
Supplements and Vitapath retail stores in the United States, Puerto
Rico and in Canada. The direct segment generates revenue through
the sale of VMS products primarily through the Company’s
websites and catalog. The Company’s websites offer customers
online access to a full assortment of approximately 21,500 SKUs.
The manufacturing segment supplies the retail and direct segments,
along with various thirds parties, with finished products for sale.
Corporate costs represent all other expenses not allocated to the
retail, direct or manufacturing segments which include, but are not
limited to: human resources, legal, retail management, direct
management, finance, information technology, depreciation
(primarily related to assets utilized by the retail and direct
business segments as well as corporate assets) and amortization,
and various other corporate level activity related expenses.
Intercompany sales transactions are eliminated in
consolidation.
The Company’s segments are designed to allocate resources
internally and provide a framework to determine management
responsibility. The accounting policies of the segments are
consistent with those described in Note 2. Summary of Significant
Accounting Policies in the Fiscal 2014 Form 10-K. The Company has
allocated $165.3 million, $45.3 million and $32.6 million of its
recorded goodwill to the retail, direct and manufacturing segments,
respectively. The Company does not have identifiable assets
separated by segment, with the exception of the identifiable assets
of the manufacturing segment which were $92.3 million and $96.2
million as of September 26, 2015 and December 27, 2014,
respectively. Capital expenditures for the manufacturing segment
for the nine months ended September 26, 2015 were
approximately $3.0 million. At September 26, 2015 and
December 27, 2014, long lived assets of the manufacturing
segment were $60.6 million and $59.9 million, respectively.
The following table contains key financial information of the
Company’s business segments (in thousands):
Three Months Ended Nine Months Ended
September 26, September 27, September 26, September 27,
Net sales:
Retail $ 270,213 $ 260,324 $ 836,396 $ 802,378
Direct 31,254 31,337 96,444 99,148
Manufacturing 20,693 19,933 67,185 24,947
Segment net sales 322,160 311,594 1,000,025 926,473
Elimination of intersegment revenues (8,274 ) (2,684 ) (26,966 ) (3,509 )
Net sales $ 313,886 $ 308,910 $ 973,059 $ 922,964
Income from operations:
Retail $ 47,890 $ 45,919 $ 155,562 $ 154,355
Direct 5,324 4,931 15,976 17,716
Manufacturing (1) (222 ) (2,141 ) (1,433 ) (3,012 )
Corporate costs (2) (29,635 ) (28,160 ) (92,229 ) (86,097 )
Income from operations $ 23,357 $ 20,549 $ 77,876 $ 82,962
(1) Manufacturing loss from operations
for the nine months ended September 26, 2015 includes a $1.4
million charge for accounts receivable for one wholesale customer
which were deemed uncollectible. Manufacturing loss from operations
for the three and nine months ended September 27, 2014
includes charges from adjusting Nutri-Force inventory to fair value
as part of purchase accounting of $3.3 million and $4.5 million,
respectively.
(2) Corporate costs include (in
thousands):
Three Months Ended Nine Months Ended
September 26, September 27, September 26, September 27,
Depreciation and amortization expenses $ 9,323 $ 8,305 $ 27,359 $ 24,478
Reinvention costs (a) 1,026
— 1,026
—
Acquisition and integration costs 617 289 1,387 4,295
Management realignment charges (b)
—
— 2,174
—
(a) During the second quarter of Fiscal
2015, the Company launched a comprehensive initiative to review and
improve its customers’ experience across its retail and
e-commerce channels. The costs incurred represent outside
consultants fees.
(b) During the second quarter of Fiscal
2015, the Company incurred management realignment charges, which
primarily consisted of severance costs.</t>
  </si>
  <si>
    <t>Inventories (Tables)</t>
  </si>
  <si>
    <t>Components of Inventories</t>
  </si>
  <si>
    <t>The components of inventories are as follows (in thousands):
September 26, December 27,
Finished goods $ 197,145 $ 171,896
Work-in-process 7,126 4,592
Raw materials 13,825 10,539
$ 218,096 $ 187,027</t>
  </si>
  <si>
    <t>Goodwill and Intangible Assets (Tables)</t>
  </si>
  <si>
    <t>Schedule of Intangible Assets</t>
  </si>
  <si>
    <t>The following table discloses the carrying value of all intangible
assets (in thousands):
September 26, 2015 December 27, 2014
Gross Accumulated Net Gross Accumulated Net
Intangible assets
Goodwill $ 243,269 $
— $ 243,269 $ 243,269 $
— $ 243,269
Tradenames – Indefinite-lived 68,405
— 68,405 68,405
— 68,405
Brands 10,000 741 9,259 10,000 324 9,676
Customer relationships 7,500 500 7,000 7,500 219 7,281
Tradenames – Definite-lived 4,693 2,486 2,207 4,250 1,735 2,515
Software 1,300 347 953 1,300 152 1,148
Intangibles related to asset purchase
—
—
— 2,950 2,950
—
$ 335,167 $ 4,074 $ 331,093 $ 337,674 $ 5,380 $ 332,294</t>
  </si>
  <si>
    <t>Expected Amortization Expense on Definite-Lived Intangible Assets</t>
  </si>
  <si>
    <t>The expected amortization expense on definite-lived intangible
assets on the Company’s condensed consolidated balance sheet
at September 26, 2015, is as follows (in thousands):
Remainder of Fiscal 2015 $ 555
Fiscal 2016 1,515
Fiscal 2017 1,420
Fiscal 2018 1,420
Fiscal 2019 1,265
Thereafter 13,244
$ 19,419</t>
  </si>
  <si>
    <t>Accrued Expenses and Other Current Liabilities (Tables)</t>
  </si>
  <si>
    <t>Accrued expenses and other current liabilities consist of the
following (in thousands):
September 26, December 27,
Deferred sales $ 16,909 $ 22,499
Accrued salaries and related expenses (1) 11,109 8,824
Sales tax payable and related expenses 7,453 6,494
Accrued fixed asset additions 5,052 7,290
Other accrued expenses 24,974 30,713
$ 65,497 $ 75,820
(1) Accrued salaries and related expenses
as of September 26, 2015 includes $1.2 million related to
accrued employee severance.</t>
  </si>
  <si>
    <t>Credit Arrangements (Tables)</t>
  </si>
  <si>
    <t>Interest Expense, Net</t>
  </si>
  <si>
    <t>Interest expense, net for the three and nine months ended
September 26, 2015 and September 27, 2014 consists of the
following (in thousands):
Three Months Ended Nine Months Ended
September 26, September 27, September 26, September 27,
Fees on the revolving credit facility and interest $ 110 $ 103 $ 375 $ 234
Amortization of deferred financing fees 62 37 141 104
Interest income
—
— (1 ) (13 )
Interest expense, net $ 172 $ 140 $ 515 $ 325</t>
  </si>
  <si>
    <t>Stock Based Compensation (Tables)</t>
  </si>
  <si>
    <t>Summary of Stock Options</t>
  </si>
  <si>
    <t>The following table summarizes stock options for the 2006 and 2009
Plans as of September 26, 2015 and changes during the nine
month period then ended:
Number Weighted Weighted Aggregate
Outstanding at December 27, 2014 383,577 $ 24.14
Granted
—
—
Exercised (56,338 ) $ 23.93
Canceled/forfeited (39,792 ) $ 34.43
Outstanding at September 26, 2015 287,447 $ 22.75 3.14 $ 3,442
Vested or expected to vest at September 26, 2015 287,165 $ 22.75 3.14
Vested and exercisable at September 26, 2015 284,630 $ 22.45 3.10 $ 3,442</t>
  </si>
  <si>
    <t>Summary of Fair Value Option Grant Using Black-Scholes Option-Pricing Model</t>
  </si>
  <si>
    <t xml:space="preserve">The fair value of each option grant was estimated on the date of
grant using the Black-Scholes option-pricing model with the
following assumptions:
Three Months Ended Nine Months Ended
September 27, 2014 September 27, 2014
Expected dividend yield 0.0 % 0.0 %
Weighted average expected volatility 33.3 % 35.3 %
Weighted average risk-free interest rate 1.4 % 1.4 %
Expected holding period 4.00 years 4.00 - 4.43 years </t>
  </si>
  <si>
    <t>Restricted Shares [Member]</t>
  </si>
  <si>
    <t>Summary of Restricted Shares</t>
  </si>
  <si>
    <t>The following table summarizes restricted shares for the 2009 Plan
as of September 26, 2015 and changes during the nine month
period then ended:
Number of Unvested Weighted
Unvested at December 27, 2014 448,611 $ 45.04
Granted 220,831 $ 40.71
Vested (153,493 ) $ 42.95
Canceled/forfeited (116,778 ) $ 45.09
Unvested at September 26, 2015 399,171 $ 43.43</t>
  </si>
  <si>
    <t>Restricted Share Units [Member]</t>
  </si>
  <si>
    <t>The following table summarizes restricted share units for the 2009
Plan as of September 26, 2015 and changes during the nine
month period then ended:
Number of Unvested Weighted
Unvested at December 27, 2014 9,633 $ 51.37
Granted 20,747 $ 39.99
Vested (14,995 ) $ 49.99
Canceled/forfeited
—
—
Unvested at September 26, 2015 15,385 $ 37.37</t>
  </si>
  <si>
    <t>Net Income Per Share (Tables)</t>
  </si>
  <si>
    <t>Calculation of Basic and Diluted Net Income Per Common Share</t>
  </si>
  <si>
    <t>The components of the calculation of basic net income per common
share and diluted net income per common share are as follows (in
thousands except share and per share data):
Three Months Ended Nine Months Ended
September 26, September 27, September 26, September 27,
Numerator:
Net income $ 14,098 $ 12,197 $ 47,039 $ 49,632
Denominator:
Basic weighted average common shares outstanding 28,988,779 30,332,506 29,238,808 30,327,800
Effect of dilutive securities:
Stock options 86,627 207,871 103,885 261,996
Restricted shares 113,535 164,355 160,252 174,515
Restricted share units 1,513 5,832 1,473 3,543
Diluted weighted average common shares outstanding 29,190,454 30,710,564 29,504,418 30,767,854
Basic net income per common share $ 0.49 $ 0.40 $ 1.61 $ 1.64
Diluted net income per common share $ 0.48 $ 0.40 $ 1.59 $ 1.61</t>
  </si>
  <si>
    <t>Segment Data (Tables)</t>
  </si>
  <si>
    <t>Table of Key Financial Information of Company's Business Segments</t>
  </si>
  <si>
    <t>The following table contains key financial information of the
Company’s business segments (in thousands):
Three Months Ended Nine Months Ended
September 26, September 27, September 26, September 27,
Net sales:
Retail $ 270,213 $ 260,324 $ 836,396 $ 802,378
Direct 31,254 31,337 96,444 99,148
Manufacturing 20,693 19,933 67,185 24,947
Segment net sales 322,160 311,594 1,000,025 926,473
Elimination of intersegment revenues (8,274 ) (2,684 ) (26,966 ) (3,509 )
Net sales $ 313,886 $ 308,910 $ 973,059 $ 922,964
Income from operations:
Retail $ 47,890 $ 45,919 $ 155,562 $ 154,355
Direct 5,324 4,931 15,976 17,716
Manufacturing (1) (222 ) (2,141 ) (1,433 ) (3,012 )
Corporate costs (2) (29,635 ) (28,160 ) (92,229 ) (86,097 )
Income from operations $ 23,357 $ 20,549 $ 77,876 $ 82,962
(1) Manufacturing loss from operations
for the nine months ended September 26, 2015 includes a $1.4
million charge for accounts receivable for one wholesale customer
which were deemed uncollectible. Manufacturing loss from operations
for the three and nine months ended September 27, 2014
includes charges from adjusting Nutri-Force inventory to fair value
as part of purchase accounting of $3.3 million and $4.5 million,
respectively.
(2) Corporate costs include (in
thousands):
Three Months Ended Nine Months Ended
September 26, September 27, September 26, September 27,
Depreciation and amortization expenses $ 9,323 $ 8,305 $ 27,359 $ 24,478
Reinvention costs (a) 1,026
— 1,026
—
Acquisition and integration costs 617 289 1,387 4,295
Management realignment charges (b)
—
— 2,174
—
(a) During the second quarter of Fiscal
2015, the Company launched a comprehensive initiative to review and
improve its customers’ experience across its retail and
e-commerce channels. The costs incurred represent outside
consultants fees.
(b) During the second quarter of Fiscal
2015, the Company incurred management realignment charges, which
primarily consisted of severance costs.</t>
  </si>
  <si>
    <t>Acquisition - Additional Information (Detail) - FDC Vitamins, LLC [Member] - USD ($) $ in Millions</t>
  </si>
  <si>
    <t>Jun. 06, 2014</t>
  </si>
  <si>
    <t>Mar. 28, 2015</t>
  </si>
  <si>
    <t>Business Acquisition [Line Items]</t>
  </si>
  <si>
    <t>Total purchase price</t>
  </si>
  <si>
    <t>Contingent consideration</t>
  </si>
  <si>
    <t>Inventories - Components of Inventories (Detail) - USD ($) $ in Thousands</t>
  </si>
  <si>
    <t>Finished goods</t>
  </si>
  <si>
    <t>Work-in-process</t>
  </si>
  <si>
    <t>Raw materials</t>
  </si>
  <si>
    <t>Inventories, Total</t>
  </si>
  <si>
    <t>Goodwill and Intangible Assets - Schedule of Intangible Assets (Detail) - USD ($) $ in Thousands</t>
  </si>
  <si>
    <t>Schedule Of Goodwill And Other Intangible Assets [Line Items]</t>
  </si>
  <si>
    <t>Intangible Assets, Goodwill, Gross Carrying Amount</t>
  </si>
  <si>
    <t>Intangible Assets, Gross Carrying Amount</t>
  </si>
  <si>
    <t>Intangible Assets, Accumulated Amortization</t>
  </si>
  <si>
    <t>Goodwill and Intangible Assets, Net</t>
  </si>
  <si>
    <t>Finite-Lived Intangible Assets, Amortization Expense</t>
  </si>
  <si>
    <t>Intangible Assets, Net</t>
  </si>
  <si>
    <t>Intangibles Related to Asset Purchase [Member]</t>
  </si>
  <si>
    <t>Intangible Assets, Definite - Lived, Gross Carrying Amount</t>
  </si>
  <si>
    <t>Brands [Member]</t>
  </si>
  <si>
    <t>Customer Relationships [Member]</t>
  </si>
  <si>
    <t>Tradenames [Member]</t>
  </si>
  <si>
    <t>Intangible Assets, Tradenames-Indefinite-Lived, Gross Carrying Amount</t>
  </si>
  <si>
    <t>Intangible Assets, Tradenames-Indefinite-Lived, Net</t>
  </si>
  <si>
    <t>Software [Member]</t>
  </si>
  <si>
    <t>Goodwill and Intangible Assets - Additional Information (Detail)</t>
  </si>
  <si>
    <t>Minimum [Member]</t>
  </si>
  <si>
    <t>Goodwill And Intangible Assets [Line Items]</t>
  </si>
  <si>
    <t>Useful lives of definite-lived intangible assets, years</t>
  </si>
  <si>
    <t>3 years</t>
  </si>
  <si>
    <t>Maximum [Member]</t>
  </si>
  <si>
    <t>20 years</t>
  </si>
  <si>
    <t>Goodwill and Intangible Assets - Expected Amortization Expense on Definite-Lived Intangible Assets (Detail) $ in Thousands</t>
  </si>
  <si>
    <t>Sep. 26, 2015USD ($)</t>
  </si>
  <si>
    <t>Finite-Lived Intangible Assets, Net, Amortization Expense, Fiscal Year Maturity [Abstract]</t>
  </si>
  <si>
    <t>Remainder of Fiscal 2015</t>
  </si>
  <si>
    <t>Thereafter</t>
  </si>
  <si>
    <t>Accrued Expenses and Other Current Liabilities - Accrued Expenses and Other Current Liabilities (Detail) - USD ($) $ in Thousands</t>
  </si>
  <si>
    <t>Deferred sales</t>
  </si>
  <si>
    <t>Accrued salaries and related expenses</t>
  </si>
  <si>
    <t>Sales tax payable and related expenses</t>
  </si>
  <si>
    <t>Accrued fixed asset additions</t>
  </si>
  <si>
    <t>Other accrued expenses</t>
  </si>
  <si>
    <t>Accrued Expenses and Other Current Liabilities - Accrued Expenses and Other Current Liabilities (Parenthetical) (Detail) $ in Millions</t>
  </si>
  <si>
    <t>Accrued employee severance costs</t>
  </si>
  <si>
    <t>Credit Arrangements - Additional Information (Detail) - USD ($)</t>
  </si>
  <si>
    <t>12 Months Ended</t>
  </si>
  <si>
    <t>Debt Instrument [Line Items]</t>
  </si>
  <si>
    <t>Outstanding debt</t>
  </si>
  <si>
    <t>Revolving Credit Facility [Member]</t>
  </si>
  <si>
    <t>Revolving Credit Facility, current borrowing capacity</t>
  </si>
  <si>
    <t>Revolving Credit Facility, maximum borrowing capacity</t>
  </si>
  <si>
    <t>Revolving Credit Facility, maturity date</t>
  </si>
  <si>
    <t>Oct. 11,
		2018</t>
  </si>
  <si>
    <t>Borrowings under Revolving Credit Facility</t>
  </si>
  <si>
    <t>Revolving Credit Facility, unused available line of credit</t>
  </si>
  <si>
    <t>Revolving Credit Facility, interest rate description</t>
  </si>
  <si>
    <t>Borrowings under the Revolving Credit Facility accrue interest, at the Company's  option, at the rate per annum based on an "alternative base rate" plus 0.25% or  0.50% or the adjusted Eurodollar rate plus 1.25% or 1.50%, in each case with the  higher spread applicable in the event that the aggregate amount of the  borrowings under the Revolving Credit Facility exceeds 50% of the borrowing base  availability under the Revolving Credit Facility.</t>
  </si>
  <si>
    <t>Percentage of aggregate borrowings facility limit</t>
  </si>
  <si>
    <t>50.00%</t>
  </si>
  <si>
    <t>Weighted average interest rate</t>
  </si>
  <si>
    <t>1.44%</t>
  </si>
  <si>
    <t>Percentage of commitment fee on undrawn portion of Revolving Credit Facility</t>
  </si>
  <si>
    <t>0.25%</t>
  </si>
  <si>
    <t>Minimum [Member] | Revolving Credit Facility [Member] | Alternative Base Rate [Member]</t>
  </si>
  <si>
    <t>Variable interest rate, basis spread</t>
  </si>
  <si>
    <t>Minimum [Member] | Revolving Credit Facility [Member] | Adjusted Eurodollar Rate [Member]</t>
  </si>
  <si>
    <t>1.25%</t>
  </si>
  <si>
    <t>Maximum [Member] | Revolving Credit Facility [Member] | Alternative Base Rate [Member]</t>
  </si>
  <si>
    <t>0.50%</t>
  </si>
  <si>
    <t>Maximum [Member] | Revolving Credit Facility [Member] | Adjusted Eurodollar Rate [Member]</t>
  </si>
  <si>
    <t>1.50%</t>
  </si>
  <si>
    <t>Credit Arrangements - Interest Expense, Net (Detail) - USD ($) $ in Thousands</t>
  </si>
  <si>
    <t>Interest income</t>
  </si>
  <si>
    <t>Fees on the revolving credit facility and interest</t>
  </si>
  <si>
    <t>Stock Based Compensation - Additional Information (Detail) $ / shares in Units, $ in Millions</t>
  </si>
  <si>
    <t>Sep. 26, 2015USD ($)shares</t>
  </si>
  <si>
    <t>Sep. 27, 2014USD ($)$ / shares</t>
  </si>
  <si>
    <t>Sep. 26, 2015USD ($)Planshares</t>
  </si>
  <si>
    <t>Share-based Compensation Arrangement by Share-based Payment Award [Line Items]</t>
  </si>
  <si>
    <t>Number of equity incentive plans | Plan</t>
  </si>
  <si>
    <t>Intrinsic value of options exercised</t>
  </si>
  <si>
    <t>Cash received from options exercised</t>
  </si>
  <si>
    <t>Compensation expense attributable to stock-based compensation</t>
  </si>
  <si>
    <t>Remaining unrecognized stock based compensation expense for non-vested stock options, restricted shares and restricted shares units to be expensed in future periods</t>
  </si>
  <si>
    <t>Weighted average recognition period for non-vested stock options, restricted shares and restricted shares units</t>
  </si>
  <si>
    <t>1 year 8 months 12 days</t>
  </si>
  <si>
    <t>Estimated value of future forfeitures for stock options, restricted shares and restricted share units</t>
  </si>
  <si>
    <t>Weighted-average grant date fair value for stock options | $ / shares</t>
  </si>
  <si>
    <t>Treasury stock purchased in settlement of employees' tax obligations, shares | shares</t>
  </si>
  <si>
    <t>Treasury stock purchased in settlement of employees' tax obligations, value</t>
  </si>
  <si>
    <t>2006 and 2009 Plan [Member]</t>
  </si>
  <si>
    <t>Shares available to grant under both plans | shares</t>
  </si>
  <si>
    <t>Intrinsic value of restricted shares vested</t>
  </si>
  <si>
    <t>Stock Based Compensation - Summary of Restricted Shares (Detail)</t>
  </si>
  <si>
    <t>Sep. 26, 2015$ / sharesshares</t>
  </si>
  <si>
    <t>Unvested at December 27, 2014, Number of Unvested Restricted Shares | shares</t>
  </si>
  <si>
    <t>Granted, Number of Unvested Restricted Shares | shares</t>
  </si>
  <si>
    <t>Vested, Number of Unvested Restricted Shares | shares</t>
  </si>
  <si>
    <t>Canceled/forfeited, Number of Unvested Restricted Shares | shares</t>
  </si>
  <si>
    <t>Unvested at September 26, 2015, Number of Unvested Restricted Shares | shares</t>
  </si>
  <si>
    <t>Unvested at December 27, 2014, Weighted Average Grant Date Fair Value</t>
  </si>
  <si>
    <t>Granted, Weighted Average Grant Date Fair Value</t>
  </si>
  <si>
    <t>Vested, Weighted Average Grant Date Fair Value</t>
  </si>
  <si>
    <t>Canceled/forfeited, Weighted Average Grant Date Fair Value</t>
  </si>
  <si>
    <t>Unvested at September 26, 2015, Weighted Average Grant Date Fair Value</t>
  </si>
  <si>
    <t>Stock Based Compensation - Summary of Stock Options (Detail) $ / shares in Units, $ in Thousands</t>
  </si>
  <si>
    <t>Sep. 26, 2015USD ($)$ / sharesshares</t>
  </si>
  <si>
    <t>Share-based Compensation Arrangement by Share-based Payment Award, Options, Vested and Expected to Vest [Abstract]</t>
  </si>
  <si>
    <t>Outstanding at December 27, 2014, Number of Options | shares</t>
  </si>
  <si>
    <t>Granted, Number of Options | shares</t>
  </si>
  <si>
    <t>Exercised, Number of Options | shares</t>
  </si>
  <si>
    <t>Canceled/forfeited, Number of Options | shares</t>
  </si>
  <si>
    <t>Outstanding at September 26, 2015, Number of Options | shares</t>
  </si>
  <si>
    <t>Vested or expected to vest at September 26, 2015, Number of Options | shares</t>
  </si>
  <si>
    <t>Vested and exercisable at September 26, 2015, Number of Options | shares</t>
  </si>
  <si>
    <t>Outstanding at December 27, 2014, Weighted Average Exercise Price</t>
  </si>
  <si>
    <t>Granted, Weighted Average Exercise Price</t>
  </si>
  <si>
    <t>Exercised, Weighted Average Exercise Price</t>
  </si>
  <si>
    <t>Canceled/forfeited, Weighted Average Exercise Price</t>
  </si>
  <si>
    <t>Outstanding at September 26, 2015, Weighted Average Exercise Price</t>
  </si>
  <si>
    <t>Vested or expected to vest at September 26, 2015, Weighted Average Exercise Price</t>
  </si>
  <si>
    <t>Vested and exercisable at September 26, 2015, Weighted Average Exercise Price</t>
  </si>
  <si>
    <t>Outstanding at September 26, 2015, Weighted Average Remaining Contractual Life (years)</t>
  </si>
  <si>
    <t>3 years 1 month 21 days</t>
  </si>
  <si>
    <t>Vested or expected to vest at September 26, 2015, Weighted Average Remaining Contractual Life (years)</t>
  </si>
  <si>
    <t>Vested and exercisable at September 26, 2015, Weighted Average Remaining Contractual Life (years)</t>
  </si>
  <si>
    <t>3 years 1 month 6 days</t>
  </si>
  <si>
    <t>Outstanding at September 26, 2015, Aggregate Intrinsic Value | $</t>
  </si>
  <si>
    <t>Vested or expected to vest at September 26, 2015, Aggregate Intrinsic Value | $</t>
  </si>
  <si>
    <t>Vested and exercisable at September 26, 2015, Aggregate Intrinsic Value | $</t>
  </si>
  <si>
    <t>Stock Based Compensation - Summary of Fair Value Option Grant Using Black-Scholes Option-Pricing Model (Detail)</t>
  </si>
  <si>
    <t>Expected dividend yield</t>
  </si>
  <si>
    <t>0.00%</t>
  </si>
  <si>
    <t>Weighted average expected volatility</t>
  </si>
  <si>
    <t>33.30%</t>
  </si>
  <si>
    <t>35.30%</t>
  </si>
  <si>
    <t>Weighted average risk-free interest rate</t>
  </si>
  <si>
    <t>1.40%</t>
  </si>
  <si>
    <t>Expected holding period</t>
  </si>
  <si>
    <t>4 years</t>
  </si>
  <si>
    <t>4 years 5 months 5 days</t>
  </si>
  <si>
    <t>Advertising Costs - Additional Information (Detail) - USD ($) $ in Millions</t>
  </si>
  <si>
    <t>Other Income and Expenses [Abstract]</t>
  </si>
  <si>
    <t>Advertising expense</t>
  </si>
  <si>
    <t>Net Income Per Share - Calculation of Basic and Diluted Net Income Per Common Share (Detail) - USD ($) $ / shares in Units, $ in Thousands</t>
  </si>
  <si>
    <t>Summary Of Computation Of Basic And Diluted Earnings Per Share [Line Items]</t>
  </si>
  <si>
    <t>Basic weighted average common shares outstanding</t>
  </si>
  <si>
    <t>Diluted weighted average common shares outstanding</t>
  </si>
  <si>
    <t>Basic net income per common share</t>
  </si>
  <si>
    <t>Diluted net income per common share</t>
  </si>
  <si>
    <t>Stock Options [Member]</t>
  </si>
  <si>
    <t>Effect of dilutive securities</t>
  </si>
  <si>
    <t>Net Income Per Share - Additional Information (Detail) - shares</t>
  </si>
  <si>
    <t>Antidilutive Securities Excluded from Computation of Earnings Per Share [Line Items]</t>
  </si>
  <si>
    <t>Anti-dilutive securities excluded from computation of earnings per share</t>
  </si>
  <si>
    <t>Share Repurchase Programs - Additional Information (Detail) - USD ($)</t>
  </si>
  <si>
    <t>May. 06, 2015</t>
  </si>
  <si>
    <t>Aug. 05, 2014</t>
  </si>
  <si>
    <t>Equity, Class of Treasury Stock [Line Items]</t>
  </si>
  <si>
    <t>Purchase of common stock under share repurchase programs</t>
  </si>
  <si>
    <t>Common stock shares repurchased and retired during period, shares</t>
  </si>
  <si>
    <t>Common stock shares repurchased and retired during period, value</t>
  </si>
  <si>
    <t>Common stock shares repurchased price per share</t>
  </si>
  <si>
    <t>Common Stock [Member]</t>
  </si>
  <si>
    <t>Additional Paid-In Capital [Member]</t>
  </si>
  <si>
    <t>August 5, 2014 Share Repurchase Program [Member]</t>
  </si>
  <si>
    <t>Stock repurchase program, period in force</t>
  </si>
  <si>
    <t>Stock repurchase program expiration date</t>
  </si>
  <si>
    <t>Aug. 4,
		2017</t>
  </si>
  <si>
    <t>May 6, 2015 Share Repurchase Program [Member]</t>
  </si>
  <si>
    <t>May 5,
		2018</t>
  </si>
  <si>
    <t>Segment Data - Additional Information (Detail) $ in Thousands</t>
  </si>
  <si>
    <t>Sep. 26, 2015USD ($)SegmentStock_Unit</t>
  </si>
  <si>
    <t>Sep. 27, 2014USD ($)</t>
  </si>
  <si>
    <t>Dec. 27, 2014USD ($)</t>
  </si>
  <si>
    <t>Segment Reporting Information [Line Items]</t>
  </si>
  <si>
    <t>Number of business segments | Segment</t>
  </si>
  <si>
    <t>Number of SKUs available for online access | Stock_Unit</t>
  </si>
  <si>
    <t>Identifiable assets</t>
  </si>
  <si>
    <t>Retail [Member]</t>
  </si>
  <si>
    <t>Direct [Member]</t>
  </si>
  <si>
    <t>Manufacturing [Member]</t>
  </si>
  <si>
    <t>Long lived assets</t>
  </si>
  <si>
    <t>Segment Data - Table of Key Financial Information of Company's Business Segments (Detail) - USD ($) $ in Thousands</t>
  </si>
  <si>
    <t>Revenue from External Customer [Line Items]</t>
  </si>
  <si>
    <t>Operating Segments [Member]</t>
  </si>
  <si>
    <t>Operating Segments [Member] | Retail [Member]</t>
  </si>
  <si>
    <t>Operating Segments [Member] | Direct [Member]</t>
  </si>
  <si>
    <t>Operating Segments [Member] | Manufacturing [Member]</t>
  </si>
  <si>
    <t>Elimination of Intercompany Revenues [Member]</t>
  </si>
  <si>
    <t>Corporate Costs [Member]</t>
  </si>
  <si>
    <t>Segment Data - Table of Key Financial Information of Company's Business Segments (Parenthetical) (Detail) $ in Thousands</t>
  </si>
  <si>
    <t>Sep. 26, 2015USD ($)Customer</t>
  </si>
  <si>
    <t>Depreciation and amortization expenses</t>
  </si>
  <si>
    <t>Reinvention costs</t>
  </si>
  <si>
    <t>Acquisition and integration costs</t>
  </si>
  <si>
    <t>Management realignment charges</t>
  </si>
  <si>
    <t>Manufacturing [Member] | Operating Segments [Member] | Nutri-Force [Member]</t>
  </si>
  <si>
    <t>Adjustment of inventory to fair value</t>
  </si>
  <si>
    <t>Manufacturing [Member] | Operating Segments [Member] | Accounts Receivable [Member]</t>
  </si>
  <si>
    <t>Allowance for doubtful accounts charge</t>
  </si>
  <si>
    <t>Number of wholesale customers | Custom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Fiscal &quot;#,##0_);_(&quot;Fiscal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s" r="B10" s="4">
        <v>17</v>
      </c>
    </row>
    <row spans="1:3" r="11">
      <c t="s" r="A11" s="4">
        <v>18</v>
      </c>
      <c t="n" r="B11" s="5">
        <v>1360530</v>
      </c>
    </row>
    <row spans="1:3" r="12">
      <c t="s" r="A12" s="4">
        <v>19</v>
      </c>
      <c t="s" r="B12" s="4">
        <v>20</v>
      </c>
    </row>
    <row spans="1:3" r="13">
      <c t="s" r="A13" s="4">
        <v>21</v>
      </c>
      <c t="s" r="B13" s="4">
        <v>22</v>
      </c>
    </row>
    <row spans="1:3" r="14">
      <c t="s" r="A14" s="4">
        <v>23</v>
      </c>
      <c t="n" r="C14" s="5">
        <v>291205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37</v>
      </c>
      <c t="s" r="B1" s="2">
        <v>1</v>
      </c>
    </row>
    <row spans="1:2" r="2">
      <c t="s" r="B2" s="2">
        <v>2</v>
      </c>
    </row>
    <row spans="1:2" r="3">
      <c t="s" r="A3" s="3">
        <v>138</v>
      </c>
    </row>
    <row spans="1:2" r="4">
      <c t="s" r="A4" s="4">
        <v>137</v>
      </c>
      <c t="s" r="B4" s="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40</v>
      </c>
      <c t="s" r="B1" s="2">
        <v>1</v>
      </c>
    </row>
    <row spans="1:2" r="2">
      <c t="s" r="B2" s="2">
        <v>2</v>
      </c>
    </row>
    <row spans="1:2" r="3">
      <c t="s" r="A3" s="3">
        <v>141</v>
      </c>
    </row>
    <row spans="1:2" r="4">
      <c t="s" r="A4" s="4">
        <v>140</v>
      </c>
      <c t="s" r="B4" s="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43</v>
      </c>
      <c t="s" r="B1" s="2">
        <v>1</v>
      </c>
    </row>
    <row spans="1:2" r="2">
      <c t="s" r="B2" s="2">
        <v>2</v>
      </c>
    </row>
    <row spans="1:2" r="3">
      <c t="s" r="A3" s="3">
        <v>144</v>
      </c>
    </row>
    <row spans="1:2" r="4">
      <c t="s" r="A4" s="4">
        <v>143</v>
      </c>
      <c t="s" r="B4" s="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64</v>
      </c>
      <c t="s" r="B1" s="2">
        <v>1</v>
      </c>
    </row>
    <row spans="1:2" r="2">
      <c t="s" r="B2" s="2">
        <v>2</v>
      </c>
    </row>
    <row spans="1:2" r="3">
      <c t="s" r="A3" s="3">
        <v>135</v>
      </c>
    </row>
    <row spans="1:2" r="4">
      <c t="s" r="A4" s="4">
        <v>165</v>
      </c>
      <c t="s" r="B4" s="4">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981</v>
      </c>
      <c t="n" r="C3" s="7">
        <v>12166</v>
      </c>
    </row>
    <row spans="1:3" r="4">
      <c t="s" r="A4" s="4">
        <v>28</v>
      </c>
      <c t="n" r="B4" s="5">
        <v>5065</v>
      </c>
      <c t="n" r="C4" s="5">
        <v>10376</v>
      </c>
    </row>
    <row spans="1:3" r="5">
      <c t="s" r="A5" s="4">
        <v>29</v>
      </c>
      <c t="n" r="B5" s="5">
        <v>218096</v>
      </c>
      <c t="n" r="C5" s="5">
        <v>187027</v>
      </c>
    </row>
    <row spans="1:3" r="6">
      <c t="s" r="A6" s="4">
        <v>30</v>
      </c>
      <c t="n" r="B6" s="5">
        <v>37391</v>
      </c>
      <c t="n" r="C6" s="5">
        <v>37029</v>
      </c>
    </row>
    <row spans="1:3" r="7">
      <c t="s" r="A7" s="4">
        <v>31</v>
      </c>
      <c t="n" r="B7" s="5">
        <v>262533</v>
      </c>
      <c t="n" r="C7" s="5">
        <v>246598</v>
      </c>
    </row>
    <row spans="1:3" r="8">
      <c t="s" r="A8" s="4">
        <v>32</v>
      </c>
      <c t="n" r="B8" s="5">
        <v>139701</v>
      </c>
      <c t="n" r="C8" s="5">
        <v>140596</v>
      </c>
    </row>
    <row spans="1:3" r="9">
      <c t="s" r="A9" s="4">
        <v>33</v>
      </c>
      <c t="n" r="B9" s="5">
        <v>243269</v>
      </c>
      <c t="n" r="C9" s="5">
        <v>243269</v>
      </c>
    </row>
    <row spans="1:3" r="10">
      <c t="s" r="A10" s="4">
        <v>34</v>
      </c>
      <c t="n" r="B10" s="5">
        <v>87824</v>
      </c>
      <c t="n" r="C10" s="5">
        <v>89025</v>
      </c>
    </row>
    <row spans="1:3" r="11">
      <c t="s" r="A11" s="4">
        <v>35</v>
      </c>
      <c t="n" r="B11" s="5">
        <v>2937</v>
      </c>
      <c t="n" r="C11" s="5">
        <v>2903</v>
      </c>
    </row>
    <row spans="1:3" r="12">
      <c t="s" r="A12" s="4">
        <v>36</v>
      </c>
      <c t="n" r="B12" s="5">
        <v>736264</v>
      </c>
      <c t="n" r="C12" s="5">
        <v>722391</v>
      </c>
    </row>
    <row spans="1:3" r="13">
      <c t="s" r="A13" s="3">
        <v>37</v>
      </c>
    </row>
    <row spans="1:3" r="14">
      <c t="s" r="A14" s="4">
        <v>38</v>
      </c>
      <c t="n" r="B14" s="5">
        <v>8000</v>
      </c>
      <c t="n" r="C14" s="5">
        <v>8000</v>
      </c>
    </row>
    <row spans="1:3" r="15">
      <c t="s" r="A15" s="4">
        <v>39</v>
      </c>
      <c t="n" r="B15" s="5">
        <v>44008</v>
      </c>
      <c t="n" r="C15" s="5">
        <v>37396</v>
      </c>
    </row>
    <row spans="1:3" r="16">
      <c t="s" r="A16" s="4">
        <v>40</v>
      </c>
      <c t="n" r="B16" s="5">
        <v>65497</v>
      </c>
      <c t="n" r="C16" s="5">
        <v>75820</v>
      </c>
    </row>
    <row spans="1:3" r="17">
      <c t="s" r="A17" s="4">
        <v>41</v>
      </c>
      <c t="n" r="B17" s="5">
        <v>117505</v>
      </c>
      <c t="n" r="C17" s="5">
        <v>121216</v>
      </c>
    </row>
    <row spans="1:3" r="18">
      <c t="s" r="A18" s="4">
        <v>42</v>
      </c>
      <c t="n" r="B18" s="5">
        <v>12472</v>
      </c>
      <c t="n" r="C18" s="5">
        <v>9151</v>
      </c>
    </row>
    <row spans="1:3" r="19">
      <c t="s" r="A19" s="4">
        <v>43</v>
      </c>
      <c t="n" r="B19" s="5">
        <v>40458</v>
      </c>
      <c t="n" r="C19" s="5">
        <v>39388</v>
      </c>
    </row>
    <row spans="1:3" r="20">
      <c t="s" r="A20" s="4">
        <v>44</v>
      </c>
      <c t="n" r="B20" s="7">
        <v>627</v>
      </c>
      <c t="n" r="C20" s="7">
        <v>702</v>
      </c>
    </row>
    <row spans="1:3" r="21">
      <c t="s" r="A21" s="4">
        <v>45</v>
      </c>
      <c t="s" r="B21" s="4">
        <v>46</v>
      </c>
      <c t="s" r="C21" s="4">
        <v>46</v>
      </c>
    </row>
    <row spans="1:3" r="22">
      <c t="s" r="A22" s="3">
        <v>47</v>
      </c>
    </row>
    <row spans="1:3" r="23">
      <c t="s" r="A23" s="4">
        <v>48</v>
      </c>
      <c t="s" r="B23" s="4">
        <v>46</v>
      </c>
      <c t="s" r="C23" s="4">
        <v>46</v>
      </c>
    </row>
    <row spans="1:3" r="24">
      <c t="s" r="A24" s="4">
        <v>49</v>
      </c>
      <c t="n" r="B24" s="7">
        <v>292</v>
      </c>
      <c t="n" r="C24" s="7">
        <v>301</v>
      </c>
    </row>
    <row spans="1:3" r="25">
      <c t="s" r="A25" s="4">
        <v>50</v>
      </c>
      <c t="n" r="B25" s="5">
        <v>235839</v>
      </c>
      <c t="n" r="C25" s="5">
        <v>267083</v>
      </c>
    </row>
    <row spans="1:3" r="26">
      <c t="s" r="A26" s="4">
        <v>51</v>
      </c>
      <c t="n" r="B26" s="5">
        <v>-5187</v>
      </c>
      <c t="n" r="C26" s="5">
        <v>-2695</v>
      </c>
    </row>
    <row spans="1:3" r="27">
      <c t="s" r="A27" s="4">
        <v>52</v>
      </c>
      <c t="n" r="B27" s="5">
        <v>-109</v>
      </c>
      <c t="n" r="C27" s="5">
        <v>-83</v>
      </c>
    </row>
    <row spans="1:3" r="28">
      <c t="s" r="A28" s="4">
        <v>53</v>
      </c>
      <c t="n" r="B28" s="5">
        <v>334367</v>
      </c>
      <c t="n" r="C28" s="5">
        <v>287328</v>
      </c>
    </row>
    <row spans="1:3" r="29">
      <c t="s" r="A29" s="4">
        <v>54</v>
      </c>
      <c t="n" r="B29" s="5">
        <v>565202</v>
      </c>
      <c t="n" r="C29" s="5">
        <v>551934</v>
      </c>
    </row>
    <row spans="1:3" r="30">
      <c t="s" r="A30" s="4">
        <v>55</v>
      </c>
      <c t="n" r="B30" s="7">
        <v>736264</v>
      </c>
      <c t="n" r="C30" s="7">
        <v>7223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r="A1" s="1">
        <v>167</v>
      </c>
      <c t="s" r="B1" s="2">
        <v>1</v>
      </c>
    </row>
    <row spans="1:2" r="2">
      <c t="s" r="B2" s="2">
        <v>2</v>
      </c>
    </row>
    <row spans="1:2" r="3">
      <c t="s" r="A3" s="3">
        <v>138</v>
      </c>
    </row>
    <row spans="1:2" r="4">
      <c t="s" r="A4" s="4">
        <v>168</v>
      </c>
      <c t="s" r="B4" s="4">
        <v>169</v>
      </c>
    </row>
    <row spans="1:2" r="5">
      <c t="s" r="A5" s="4">
        <v>170</v>
      </c>
      <c t="s" r="B5" s="4">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72</v>
      </c>
      <c t="s" r="B1" s="2">
        <v>1</v>
      </c>
    </row>
    <row spans="1:2" r="2">
      <c t="s" r="B2" s="2">
        <v>2</v>
      </c>
    </row>
    <row spans="1:2" r="3">
      <c t="s" r="A3" s="3">
        <v>141</v>
      </c>
    </row>
    <row spans="1:2" r="4">
      <c t="s" r="A4" s="4">
        <v>140</v>
      </c>
      <c t="s" r="B4" s="4">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4</v>
      </c>
      <c t="s" r="B1" s="2">
        <v>1</v>
      </c>
    </row>
    <row spans="1:2" r="2">
      <c t="s" r="B2" s="2">
        <v>2</v>
      </c>
    </row>
    <row spans="1:2" r="3">
      <c t="s" r="A3" s="3">
        <v>144</v>
      </c>
    </row>
    <row spans="1:2" r="4">
      <c t="s" r="A4" s="4">
        <v>175</v>
      </c>
      <c t="s" r="B4" s="4">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80"/>
  </cols>
  <sheetData>
    <row spans="1:2" r="1">
      <c t="s" r="A1" s="1">
        <v>177</v>
      </c>
      <c t="s" r="B1" s="2">
        <v>1</v>
      </c>
    </row>
    <row spans="1:2" r="2">
      <c t="s" r="B2" s="2">
        <v>2</v>
      </c>
    </row>
    <row spans="1:2" r="3">
      <c t="s" r="A3" s="4">
        <v>178</v>
      </c>
      <c t="s" r="B3" s="4">
        <v>179</v>
      </c>
    </row>
    <row spans="1:2" r="4">
      <c t="s" r="A4" s="4">
        <v>180</v>
      </c>
      <c t="s" r="B4" s="4">
        <v>181</v>
      </c>
    </row>
    <row spans="1:2" r="5">
      <c t="s" r="A5" s="4">
        <v>182</v>
      </c>
    </row>
    <row spans="1:2" r="6">
      <c t="s" r="A6" s="4">
        <v>183</v>
      </c>
      <c t="s" r="B6" s="4">
        <v>184</v>
      </c>
    </row>
    <row spans="1:2" r="7">
      <c t="s" r="A7" s="4">
        <v>185</v>
      </c>
    </row>
    <row spans="1:2" r="8">
      <c t="s" r="A8" s="4">
        <v>183</v>
      </c>
      <c t="s" r="B8" s="4">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187</v>
      </c>
      <c t="s" r="B1" s="2">
        <v>1</v>
      </c>
    </row>
    <row spans="1:2" r="2">
      <c t="s" r="B2" s="2">
        <v>2</v>
      </c>
    </row>
    <row spans="1:2" r="3">
      <c t="s" r="A3" s="3">
        <v>153</v>
      </c>
    </row>
    <row spans="1:2" r="4">
      <c t="s" r="A4" s="4">
        <v>188</v>
      </c>
      <c t="s" r="B4" s="4">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90</v>
      </c>
      <c t="s" r="B1" s="2">
        <v>1</v>
      </c>
    </row>
    <row spans="1:2" r="2">
      <c t="s" r="B2" s="2">
        <v>2</v>
      </c>
    </row>
    <row spans="1:2" r="3">
      <c t="s" r="A3" s="3">
        <v>162</v>
      </c>
    </row>
    <row spans="1:2" r="4">
      <c t="s" r="A4" s="4">
        <v>191</v>
      </c>
      <c t="s" r="B4" s="4">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93</v>
      </c>
      <c t="s" r="B1" s="2">
        <v>194</v>
      </c>
      <c t="s" r="C1" s="2">
        <v>195</v>
      </c>
    </row>
    <row spans="1:3" r="2">
      <c t="s" r="A2" s="3">
        <v>196</v>
      </c>
    </row>
    <row spans="1:3" r="3">
      <c t="s" r="A3" s="4">
        <v>197</v>
      </c>
      <c t="n" r="B3" s="9">
        <v>86.09999999999999</v>
      </c>
    </row>
    <row spans="1:3" r="4">
      <c t="s" r="A4" s="4">
        <v>198</v>
      </c>
      <c t="n" r="C4" s="7">
        <v>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199</v>
      </c>
      <c t="s" r="B1" s="2">
        <v>2</v>
      </c>
      <c t="s" r="C1" s="2">
        <v>25</v>
      </c>
    </row>
    <row spans="1:3" r="2">
      <c t="s" r="A2" s="3">
        <v>135</v>
      </c>
    </row>
    <row spans="1:3" r="3">
      <c t="s" r="A3" s="4">
        <v>200</v>
      </c>
      <c t="n" r="B3" s="7">
        <v>197145</v>
      </c>
      <c t="n" r="C3" s="7">
        <v>171896</v>
      </c>
    </row>
    <row spans="1:3" r="4">
      <c t="s" r="A4" s="4">
        <v>201</v>
      </c>
      <c t="n" r="B4" s="5">
        <v>7126</v>
      </c>
      <c t="n" r="C4" s="5">
        <v>4592</v>
      </c>
    </row>
    <row spans="1:3" r="5">
      <c t="s" r="A5" s="4">
        <v>202</v>
      </c>
      <c t="n" r="B5" s="5">
        <v>13825</v>
      </c>
      <c t="n" r="C5" s="5">
        <v>10539</v>
      </c>
    </row>
    <row spans="1:3" r="6">
      <c t="s" r="A6" s="4">
        <v>203</v>
      </c>
      <c t="n" r="B6" s="7">
        <v>218096</v>
      </c>
      <c t="n" r="C6" s="7">
        <v>18702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04</v>
      </c>
      <c t="s" r="B1" s="2">
        <v>2</v>
      </c>
      <c t="s" r="C1" s="2">
        <v>25</v>
      </c>
    </row>
    <row spans="1:3" r="2">
      <c t="s" r="A2" s="3">
        <v>205</v>
      </c>
    </row>
    <row spans="1:3" r="3">
      <c t="s" r="A3" s="4">
        <v>206</v>
      </c>
      <c t="n" r="B3" s="7">
        <v>243269</v>
      </c>
      <c t="n" r="C3" s="7">
        <v>243269</v>
      </c>
    </row>
    <row spans="1:3" r="4">
      <c t="s" r="A4" s="4">
        <v>33</v>
      </c>
      <c t="n" r="B4" s="5">
        <v>243269</v>
      </c>
      <c t="n" r="C4" s="5">
        <v>243269</v>
      </c>
    </row>
    <row spans="1:3" r="5">
      <c t="s" r="A5" s="4">
        <v>207</v>
      </c>
      <c t="n" r="B5" s="5">
        <v>335167</v>
      </c>
      <c t="n" r="C5" s="5">
        <v>337674</v>
      </c>
    </row>
    <row spans="1:3" r="6">
      <c t="s" r="A6" s="4">
        <v>208</v>
      </c>
      <c t="n" r="B6" s="5">
        <v>4074</v>
      </c>
      <c t="n" r="C6" s="5">
        <v>5380</v>
      </c>
    </row>
    <row spans="1:3" r="7">
      <c t="s" r="A7" s="4">
        <v>209</v>
      </c>
      <c t="n" r="B7" s="5">
        <v>331093</v>
      </c>
      <c t="n" r="C7" s="5">
        <v>332294</v>
      </c>
    </row>
    <row spans="1:3" r="8">
      <c t="s" r="A8" s="4">
        <v>210</v>
      </c>
      <c t="n" r="B8" s="5">
        <v>19419</v>
      </c>
    </row>
    <row spans="1:3" r="9">
      <c t="s" r="A9" s="4">
        <v>211</v>
      </c>
      <c t="n" r="B9" s="5">
        <v>87824</v>
      </c>
      <c t="n" r="C9" s="5">
        <v>89025</v>
      </c>
    </row>
    <row spans="1:3" r="10">
      <c t="s" r="A10" s="4">
        <v>212</v>
      </c>
    </row>
    <row spans="1:3" r="11">
      <c t="s" r="A11" s="3">
        <v>205</v>
      </c>
    </row>
    <row spans="1:3" r="12">
      <c t="s" r="A12" s="4">
        <v>213</v>
      </c>
      <c t="n" r="C12" s="5">
        <v>2950</v>
      </c>
    </row>
    <row spans="1:3" r="13">
      <c t="s" r="A13" s="4">
        <v>208</v>
      </c>
      <c t="n" r="C13" s="5">
        <v>2950</v>
      </c>
    </row>
    <row spans="1:3" r="14">
      <c t="s" r="A14" s="4">
        <v>211</v>
      </c>
      <c t="n" r="B14" s="5">
        <v>0</v>
      </c>
      <c t="n" r="C14" s="5">
        <v>0</v>
      </c>
    </row>
    <row spans="1:3" r="15">
      <c t="s" r="A15" s="4">
        <v>214</v>
      </c>
    </row>
    <row spans="1:3" r="16">
      <c t="s" r="A16" s="3">
        <v>205</v>
      </c>
    </row>
    <row spans="1:3" r="17">
      <c t="s" r="A17" s="4">
        <v>213</v>
      </c>
      <c t="n" r="B17" s="5">
        <v>10000</v>
      </c>
      <c t="n" r="C17" s="5">
        <v>10000</v>
      </c>
    </row>
    <row spans="1:3" r="18">
      <c t="s" r="A18" s="4">
        <v>208</v>
      </c>
      <c t="n" r="B18" s="5">
        <v>741</v>
      </c>
      <c t="n" r="C18" s="5">
        <v>324</v>
      </c>
    </row>
    <row spans="1:3" r="19">
      <c t="s" r="A19" s="4">
        <v>210</v>
      </c>
      <c t="n" r="B19" s="5">
        <v>9259</v>
      </c>
      <c t="n" r="C19" s="5">
        <v>9676</v>
      </c>
    </row>
    <row spans="1:3" r="20">
      <c t="s" r="A20" s="4">
        <v>215</v>
      </c>
    </row>
    <row spans="1:3" r="21">
      <c t="s" r="A21" s="3">
        <v>205</v>
      </c>
    </row>
    <row spans="1:3" r="22">
      <c t="s" r="A22" s="4">
        <v>213</v>
      </c>
      <c t="n" r="B22" s="5">
        <v>7500</v>
      </c>
      <c t="n" r="C22" s="5">
        <v>7500</v>
      </c>
    </row>
    <row spans="1:3" r="23">
      <c t="s" r="A23" s="4">
        <v>208</v>
      </c>
      <c t="n" r="B23" s="5">
        <v>500</v>
      </c>
      <c t="n" r="C23" s="5">
        <v>219</v>
      </c>
    </row>
    <row spans="1:3" r="24">
      <c t="s" r="A24" s="4">
        <v>210</v>
      </c>
      <c t="n" r="B24" s="5">
        <v>7000</v>
      </c>
      <c t="n" r="C24" s="5">
        <v>7281</v>
      </c>
    </row>
    <row spans="1:3" r="25">
      <c t="s" r="A25" s="4">
        <v>216</v>
      </c>
    </row>
    <row spans="1:3" r="26">
      <c t="s" r="A26" s="3">
        <v>205</v>
      </c>
    </row>
    <row spans="1:3" r="27">
      <c t="s" r="A27" s="4">
        <v>213</v>
      </c>
      <c t="n" r="B27" s="5">
        <v>4693</v>
      </c>
      <c t="n" r="C27" s="5">
        <v>4250</v>
      </c>
    </row>
    <row spans="1:3" r="28">
      <c t="s" r="A28" s="4">
        <v>217</v>
      </c>
      <c t="n" r="B28" s="5">
        <v>68405</v>
      </c>
      <c t="n" r="C28" s="5">
        <v>68405</v>
      </c>
    </row>
    <row spans="1:3" r="29">
      <c t="s" r="A29" s="4">
        <v>218</v>
      </c>
      <c t="n" r="B29" s="5">
        <v>68405</v>
      </c>
      <c t="n" r="C29" s="5">
        <v>68405</v>
      </c>
    </row>
    <row spans="1:3" r="30">
      <c t="s" r="A30" s="4">
        <v>208</v>
      </c>
      <c t="n" r="B30" s="5">
        <v>2486</v>
      </c>
      <c t="n" r="C30" s="5">
        <v>1735</v>
      </c>
    </row>
    <row spans="1:3" r="31">
      <c t="s" r="A31" s="4">
        <v>210</v>
      </c>
      <c t="n" r="B31" s="5">
        <v>2207</v>
      </c>
      <c t="n" r="C31" s="5">
        <v>2515</v>
      </c>
    </row>
    <row spans="1:3" r="32">
      <c t="s" r="A32" s="4">
        <v>219</v>
      </c>
    </row>
    <row spans="1:3" r="33">
      <c t="s" r="A33" s="3">
        <v>205</v>
      </c>
    </row>
    <row spans="1:3" r="34">
      <c t="s" r="A34" s="4">
        <v>213</v>
      </c>
      <c t="n" r="B34" s="5">
        <v>1300</v>
      </c>
      <c t="n" r="C34" s="5">
        <v>1300</v>
      </c>
    </row>
    <row spans="1:3" r="35">
      <c t="s" r="A35" s="4">
        <v>208</v>
      </c>
      <c t="n" r="B35" s="5">
        <v>347</v>
      </c>
      <c t="n" r="C35" s="5">
        <v>152</v>
      </c>
    </row>
    <row spans="1:3" r="36">
      <c t="s" r="A36" s="4">
        <v>210</v>
      </c>
      <c t="n" r="B36" s="7">
        <v>953</v>
      </c>
      <c t="n" r="C36" s="7">
        <v>114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15"/>
  </cols>
  <sheetData>
    <row spans="1:2" r="1">
      <c t="s" r="A1" s="1">
        <v>220</v>
      </c>
      <c t="s" r="B1" s="2">
        <v>1</v>
      </c>
    </row>
    <row spans="1:2" r="2">
      <c t="s" r="B2" s="2">
        <v>2</v>
      </c>
    </row>
    <row spans="1:2" r="3">
      <c t="s" r="A3" s="4">
        <v>221</v>
      </c>
    </row>
    <row spans="1:2" r="4">
      <c t="s" r="A4" s="3">
        <v>222</v>
      </c>
    </row>
    <row spans="1:2" r="5">
      <c t="s" r="A5" s="4">
        <v>223</v>
      </c>
      <c t="s" r="B5" s="4">
        <v>224</v>
      </c>
    </row>
    <row spans="1:2" r="6">
      <c t="s" r="A6" s="4">
        <v>225</v>
      </c>
    </row>
    <row spans="1:2" r="7">
      <c t="s" r="A7" s="3">
        <v>222</v>
      </c>
    </row>
    <row spans="1:2" r="8">
      <c t="s" r="A8" s="4">
        <v>223</v>
      </c>
      <c t="s" r="B8" s="4">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56</v>
      </c>
      <c t="s" r="B1" s="2">
        <v>2</v>
      </c>
      <c t="s" r="C1" s="2">
        <v>25</v>
      </c>
    </row>
    <row spans="1:3" r="2">
      <c t="s" r="A2" s="3">
        <v>57</v>
      </c>
    </row>
    <row spans="1:3" r="3">
      <c t="s" r="A3" s="4">
        <v>58</v>
      </c>
      <c t="n" r="B3" s="7">
        <v>973</v>
      </c>
      <c t="n" r="C3" s="7">
        <v>1883</v>
      </c>
    </row>
    <row spans="1:3" r="4">
      <c t="s" r="A4" s="4">
        <v>59</v>
      </c>
      <c t="n" r="B4" s="7">
        <v>263878</v>
      </c>
      <c t="n" r="C4" s="7">
        <v>238613</v>
      </c>
    </row>
    <row spans="1:3" r="5">
      <c t="s" r="A5" s="4">
        <v>60</v>
      </c>
      <c t="n" r="B5" s="8">
        <v>0.01</v>
      </c>
      <c t="n" r="C5" s="8">
        <v>0.01</v>
      </c>
    </row>
    <row spans="1:3" r="6">
      <c t="s" r="A6" s="4">
        <v>61</v>
      </c>
      <c t="n" r="B6" s="5">
        <v>250000000</v>
      </c>
      <c t="n" r="C6" s="5">
        <v>250000000</v>
      </c>
    </row>
    <row spans="1:3" r="7">
      <c t="s" r="A7" s="4">
        <v>62</v>
      </c>
      <c t="n" r="B7" s="5">
        <v>0</v>
      </c>
      <c t="n" r="C7" s="5">
        <v>0</v>
      </c>
    </row>
    <row spans="1:3" r="8">
      <c t="s" r="A8" s="4">
        <v>63</v>
      </c>
      <c t="n" r="B8" s="5">
        <v>0</v>
      </c>
      <c t="n" r="C8" s="5">
        <v>0</v>
      </c>
    </row>
    <row spans="1:3" r="9">
      <c t="s" r="A9" s="4">
        <v>64</v>
      </c>
      <c t="n" r="B9" s="8">
        <v>0.01</v>
      </c>
      <c t="n" r="C9" s="8">
        <v>0.01</v>
      </c>
    </row>
    <row spans="1:3" r="10">
      <c t="s" r="A10" s="4">
        <v>65</v>
      </c>
      <c t="n" r="B10" s="5">
        <v>400000000</v>
      </c>
      <c t="n" r="C10" s="5">
        <v>400000000</v>
      </c>
    </row>
    <row spans="1:3" r="11">
      <c t="s" r="A11" s="4">
        <v>66</v>
      </c>
      <c t="n" r="B11" s="5">
        <v>29233983</v>
      </c>
      <c t="n" r="C11" s="5">
        <v>30106337</v>
      </c>
    </row>
    <row spans="1:3" r="12">
      <c t="s" r="A12" s="4">
        <v>67</v>
      </c>
      <c t="n" r="B12" s="5">
        <v>29115012</v>
      </c>
      <c t="n" r="C12" s="5">
        <v>30048881</v>
      </c>
    </row>
    <row spans="1:3" r="13">
      <c t="s" r="A13" s="4">
        <v>68</v>
      </c>
      <c t="n" r="B13" s="5">
        <v>118971</v>
      </c>
      <c t="n" r="C13" s="5">
        <v>5745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227</v>
      </c>
      <c t="s" r="B1" s="2">
        <v>228</v>
      </c>
    </row>
    <row spans="1:2" r="2">
      <c t="s" r="A2" s="3">
        <v>229</v>
      </c>
    </row>
    <row spans="1:2" r="3">
      <c t="s" r="A3" s="4">
        <v>230</v>
      </c>
      <c t="n" r="B3" s="7">
        <v>555</v>
      </c>
    </row>
    <row spans="1:2" r="4">
      <c t="n" r="A4" s="10">
        <v>2016</v>
      </c>
      <c t="n" r="B4" s="5">
        <v>1515</v>
      </c>
    </row>
    <row spans="1:2" r="5">
      <c t="n" r="A5" s="10">
        <v>2017</v>
      </c>
      <c t="n" r="B5" s="5">
        <v>1420</v>
      </c>
    </row>
    <row spans="1:2" r="6">
      <c t="n" r="A6" s="10">
        <v>2018</v>
      </c>
      <c t="n" r="B6" s="5">
        <v>1420</v>
      </c>
    </row>
    <row spans="1:2" r="7">
      <c t="n" r="A7" s="10">
        <v>2019</v>
      </c>
      <c t="n" r="B7" s="5">
        <v>1265</v>
      </c>
    </row>
    <row spans="1:2" r="8">
      <c t="s" r="A8" s="4">
        <v>231</v>
      </c>
      <c t="n" r="B8" s="5">
        <v>13244</v>
      </c>
    </row>
    <row spans="1:2" r="9">
      <c t="s" r="A9" s="4">
        <v>210</v>
      </c>
      <c t="n" r="B9" s="7">
        <v>1941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2</v>
      </c>
      <c t="s" r="B1" s="2">
        <v>2</v>
      </c>
      <c t="s" r="C1" s="2">
        <v>25</v>
      </c>
    </row>
    <row spans="1:3" r="2">
      <c t="s" r="A2" s="3">
        <v>141</v>
      </c>
    </row>
    <row spans="1:3" r="3">
      <c t="s" r="A3" s="4">
        <v>233</v>
      </c>
      <c t="n" r="B3" s="7">
        <v>16909</v>
      </c>
      <c t="n" r="C3" s="7">
        <v>22499</v>
      </c>
    </row>
    <row spans="1:3" r="4">
      <c t="s" r="A4" s="4">
        <v>234</v>
      </c>
      <c t="n" r="B4" s="5">
        <v>11109</v>
      </c>
      <c t="n" r="C4" s="5">
        <v>8824</v>
      </c>
    </row>
    <row spans="1:3" r="5">
      <c t="s" r="A5" s="4">
        <v>235</v>
      </c>
      <c t="n" r="B5" s="5">
        <v>7453</v>
      </c>
      <c t="n" r="C5" s="5">
        <v>6494</v>
      </c>
    </row>
    <row spans="1:3" r="6">
      <c t="s" r="A6" s="4">
        <v>236</v>
      </c>
      <c t="n" r="B6" s="5">
        <v>5052</v>
      </c>
      <c t="n" r="C6" s="5">
        <v>7290</v>
      </c>
    </row>
    <row spans="1:3" r="7">
      <c t="s" r="A7" s="4">
        <v>237</v>
      </c>
      <c t="n" r="B7" s="5">
        <v>24974</v>
      </c>
      <c t="n" r="C7" s="5">
        <v>30713</v>
      </c>
    </row>
    <row spans="1:3" r="8">
      <c t="s" r="A8" s="4">
        <v>40</v>
      </c>
      <c t="n" r="B8" s="7">
        <v>65497</v>
      </c>
      <c t="n" r="C8" s="7">
        <v>7582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r="A1" s="1">
        <v>238</v>
      </c>
      <c t="s" r="B1" s="2">
        <v>228</v>
      </c>
    </row>
    <row spans="1:2" r="2">
      <c t="s" r="A2" s="3">
        <v>141</v>
      </c>
    </row>
    <row spans="1:2" r="3">
      <c t="s" r="A3" s="4">
        <v>239</v>
      </c>
      <c t="n" r="B3" s="9">
        <v>1.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r="A1" s="1">
        <v>240</v>
      </c>
      <c t="s" r="B1" s="2">
        <v>1</v>
      </c>
      <c t="s" r="C1" s="2">
        <v>241</v>
      </c>
    </row>
    <row spans="1:4" r="2">
      <c t="s" r="B2" s="2">
        <v>2</v>
      </c>
      <c t="s" r="C2" s="2">
        <v>25</v>
      </c>
      <c t="s" r="D2" s="2">
        <v>71</v>
      </c>
    </row>
    <row spans="1:4" r="3">
      <c t="s" r="A3" s="3">
        <v>242</v>
      </c>
    </row>
    <row spans="1:4" r="4">
      <c t="s" r="A4" s="4">
        <v>243</v>
      </c>
      <c t="n" r="B4" s="7">
        <v>8000000</v>
      </c>
      <c t="n" r="C4" s="7">
        <v>8000000</v>
      </c>
    </row>
    <row spans="1:4" r="5">
      <c t="s" r="A5" s="4">
        <v>244</v>
      </c>
    </row>
    <row spans="1:4" r="6">
      <c t="s" r="A6" s="3">
        <v>242</v>
      </c>
    </row>
    <row spans="1:4" r="7">
      <c t="s" r="A7" s="4">
        <v>243</v>
      </c>
      <c t="n" r="B7" s="5">
        <v>8000000</v>
      </c>
      <c t="n" r="C7" s="7">
        <v>8000000</v>
      </c>
    </row>
    <row spans="1:4" r="8">
      <c t="s" r="A8" s="4">
        <v>245</v>
      </c>
      <c t="n" r="B8" s="5">
        <v>90000000</v>
      </c>
    </row>
    <row spans="1:4" r="9">
      <c t="s" r="A9" s="4">
        <v>246</v>
      </c>
      <c t="n" r="B9" s="7">
        <v>150000000</v>
      </c>
    </row>
    <row spans="1:4" r="10">
      <c t="s" r="A10" s="4">
        <v>247</v>
      </c>
      <c t="s" r="B10" s="4">
        <v>248</v>
      </c>
    </row>
    <row spans="1:4" r="11">
      <c t="s" r="A11" s="4">
        <v>249</v>
      </c>
      <c t="n" r="B11" s="7">
        <v>27000000</v>
      </c>
      <c t="n" r="D11" s="7">
        <v>0</v>
      </c>
    </row>
    <row spans="1:4" r="12">
      <c t="s" r="A12" s="4">
        <v>250</v>
      </c>
      <c t="n" r="B12" s="7">
        <v>79200000</v>
      </c>
    </row>
    <row spans="1:4" r="13">
      <c t="s" r="A13" s="4">
        <v>251</v>
      </c>
      <c t="s" r="B13" s="4">
        <v>252</v>
      </c>
    </row>
    <row spans="1:4" r="14">
      <c t="s" r="A14" s="4">
        <v>253</v>
      </c>
      <c t="s" r="B14" s="4">
        <v>254</v>
      </c>
    </row>
    <row spans="1:4" r="15">
      <c t="s" r="A15" s="4">
        <v>255</v>
      </c>
      <c t="s" r="B15" s="4">
        <v>256</v>
      </c>
    </row>
    <row spans="1:4" r="16">
      <c t="s" r="A16" s="4">
        <v>257</v>
      </c>
      <c t="s" r="B16" s="4">
        <v>258</v>
      </c>
      <c t="s" r="C16" s="4">
        <v>258</v>
      </c>
    </row>
    <row spans="1:4" r="17">
      <c t="s" r="A17" s="4">
        <v>259</v>
      </c>
    </row>
    <row spans="1:4" r="18">
      <c t="s" r="A18" s="3">
        <v>242</v>
      </c>
    </row>
    <row spans="1:4" r="19">
      <c t="s" r="A19" s="4">
        <v>260</v>
      </c>
      <c t="s" r="B19" s="4">
        <v>258</v>
      </c>
    </row>
    <row spans="1:4" r="20">
      <c t="s" r="A20" s="4">
        <v>261</v>
      </c>
    </row>
    <row spans="1:4" r="21">
      <c t="s" r="A21" s="3">
        <v>242</v>
      </c>
    </row>
    <row spans="1:4" r="22">
      <c t="s" r="A22" s="4">
        <v>260</v>
      </c>
      <c t="s" r="B22" s="4">
        <v>262</v>
      </c>
    </row>
    <row spans="1:4" r="23">
      <c t="s" r="A23" s="4">
        <v>263</v>
      </c>
    </row>
    <row spans="1:4" r="24">
      <c t="s" r="A24" s="3">
        <v>242</v>
      </c>
    </row>
    <row spans="1:4" r="25">
      <c t="s" r="A25" s="4">
        <v>260</v>
      </c>
      <c t="s" r="B25" s="4">
        <v>264</v>
      </c>
    </row>
    <row spans="1:4" r="26">
      <c t="s" r="A26" s="4">
        <v>265</v>
      </c>
    </row>
    <row spans="1:4" r="27">
      <c t="s" r="A27" s="3">
        <v>242</v>
      </c>
    </row>
    <row spans="1:4" r="28">
      <c t="s" r="A28" s="4">
        <v>260</v>
      </c>
      <c t="s" r="B28" s="4">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r="A1" s="1">
        <v>267</v>
      </c>
      <c t="s" r="B1" s="2">
        <v>70</v>
      </c>
      <c t="s" r="D1" s="2">
        <v>1</v>
      </c>
    </row>
    <row spans="1:5" r="2">
      <c t="s" r="B2" s="2">
        <v>2</v>
      </c>
      <c t="s" r="C2" s="2">
        <v>71</v>
      </c>
      <c t="s" r="D2" s="2">
        <v>2</v>
      </c>
      <c t="s" r="E2" s="2">
        <v>71</v>
      </c>
    </row>
    <row spans="1:5" r="3">
      <c t="s" r="A3" s="3">
        <v>242</v>
      </c>
    </row>
    <row spans="1:5" r="4">
      <c t="s" r="A4" s="4">
        <v>97</v>
      </c>
      <c t="n" r="B4" s="7">
        <v>62</v>
      </c>
      <c t="n" r="C4" s="7">
        <v>37</v>
      </c>
      <c t="n" r="D4" s="7">
        <v>141</v>
      </c>
      <c t="n" r="E4" s="7">
        <v>104</v>
      </c>
    </row>
    <row spans="1:5" r="5">
      <c t="s" r="A5" s="4">
        <v>268</v>
      </c>
      <c t="n" r="D5" s="5">
        <v>-1</v>
      </c>
      <c t="n" r="E5" s="5">
        <v>-13</v>
      </c>
    </row>
    <row spans="1:5" r="6">
      <c t="s" r="A6" s="4">
        <v>78</v>
      </c>
      <c t="n" r="B6" s="5">
        <v>172</v>
      </c>
      <c t="n" r="C6" s="5">
        <v>140</v>
      </c>
      <c t="n" r="D6" s="5">
        <v>515</v>
      </c>
      <c t="n" r="E6" s="5">
        <v>325</v>
      </c>
    </row>
    <row spans="1:5" r="7">
      <c t="s" r="A7" s="4">
        <v>244</v>
      </c>
    </row>
    <row spans="1:5" r="8">
      <c t="s" r="A8" s="3">
        <v>242</v>
      </c>
    </row>
    <row spans="1:5" r="9">
      <c t="s" r="A9" s="4">
        <v>269</v>
      </c>
      <c t="n" r="B9" s="7">
        <v>110</v>
      </c>
      <c t="n" r="C9" s="7">
        <v>103</v>
      </c>
      <c t="n" r="D9" s="7">
        <v>375</v>
      </c>
      <c t="n" r="E9" s="7">
        <v>23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7"/>
    <col customWidth="1" max="3" min="3" width="31"/>
    <col customWidth="1" max="4" min="4" width="31"/>
    <col customWidth="1" max="5" min="5" width="31"/>
  </cols>
  <sheetData>
    <row spans="1:5" r="1">
      <c t="s" r="A1" s="1">
        <v>270</v>
      </c>
      <c t="s" r="B1" s="2">
        <v>70</v>
      </c>
      <c t="s" r="D1" s="2">
        <v>1</v>
      </c>
    </row>
    <row spans="1:5" r="2">
      <c t="s" r="B2" s="2">
        <v>271</v>
      </c>
      <c t="s" r="C2" s="2">
        <v>272</v>
      </c>
      <c t="s" r="D2" s="2">
        <v>273</v>
      </c>
      <c t="s" r="E2" s="2">
        <v>272</v>
      </c>
    </row>
    <row spans="1:5" r="3">
      <c t="s" r="A3" s="3">
        <v>274</v>
      </c>
    </row>
    <row spans="1:5" r="4">
      <c t="s" r="A4" s="4">
        <v>275</v>
      </c>
      <c t="n" r="D4" s="5">
        <v>2</v>
      </c>
    </row>
    <row spans="1:5" r="5">
      <c t="s" r="A5" s="4">
        <v>276</v>
      </c>
      <c t="n" r="D5" s="7">
        <v>1</v>
      </c>
      <c t="n" r="E5" s="9">
        <v>13.3</v>
      </c>
    </row>
    <row spans="1:5" r="6">
      <c t="s" r="A6" s="4">
        <v>277</v>
      </c>
      <c t="n" r="D6" s="11">
        <v>1.3</v>
      </c>
      <c t="n" r="E6" s="11">
        <v>6.7</v>
      </c>
    </row>
    <row spans="1:5" r="7">
      <c t="s" r="A7" s="4">
        <v>278</v>
      </c>
      <c t="n" r="B7" s="9">
        <v>1.2</v>
      </c>
      <c t="n" r="C7" s="7">
        <v>2</v>
      </c>
      <c t="n" r="D7" s="11">
        <v>4.7</v>
      </c>
      <c t="n" r="E7" s="9">
        <v>5.8</v>
      </c>
    </row>
    <row spans="1:5" r="8">
      <c t="s" r="A8" s="4">
        <v>279</v>
      </c>
      <c t="n" r="B8" s="11">
        <v>9.6</v>
      </c>
      <c t="n" r="D8" s="9">
        <v>9.6</v>
      </c>
    </row>
    <row spans="1:5" r="9">
      <c t="s" r="A9" s="4">
        <v>280</v>
      </c>
      <c t="s" r="D9" s="4">
        <v>281</v>
      </c>
    </row>
    <row spans="1:5" r="10">
      <c t="s" r="A10" s="4">
        <v>282</v>
      </c>
      <c t="n" r="B10" s="9">
        <v>0.9</v>
      </c>
      <c t="n" r="D10" s="9">
        <v>0.9</v>
      </c>
    </row>
    <row spans="1:5" r="11">
      <c t="s" r="A11" s="4">
        <v>283</v>
      </c>
      <c t="n" r="C11" s="8">
        <v>9.630000000000001</v>
      </c>
      <c t="n" r="E11" s="8">
        <v>18.99</v>
      </c>
    </row>
    <row spans="1:5" r="12">
      <c t="s" r="A12" s="4">
        <v>284</v>
      </c>
      <c t="n" r="D12" s="5">
        <v>61515</v>
      </c>
    </row>
    <row spans="1:5" r="13">
      <c t="s" r="A13" s="4">
        <v>285</v>
      </c>
      <c t="n" r="D13" s="9">
        <v>2.5</v>
      </c>
    </row>
    <row spans="1:5" r="14">
      <c t="s" r="A14" s="4">
        <v>286</v>
      </c>
    </row>
    <row spans="1:5" r="15">
      <c t="s" r="A15" s="3">
        <v>274</v>
      </c>
    </row>
    <row spans="1:5" r="16">
      <c t="s" r="A16" s="4">
        <v>287</v>
      </c>
      <c t="n" r="B16" s="5">
        <v>2369021</v>
      </c>
      <c t="n" r="D16" s="5">
        <v>2369021</v>
      </c>
    </row>
    <row spans="1:5" r="17">
      <c t="s" r="A17" s="4">
        <v>182</v>
      </c>
    </row>
    <row spans="1:5" r="18">
      <c t="s" r="A18" s="3">
        <v>274</v>
      </c>
    </row>
    <row spans="1:5" r="19">
      <c t="s" r="A19" s="4">
        <v>288</v>
      </c>
      <c t="n" r="D19" s="9">
        <v>6.2</v>
      </c>
      <c t="n" r="E19" s="9">
        <v>5.3</v>
      </c>
    </row>
    <row spans="1:5" r="20">
      <c t="s" r="A20" s="4">
        <v>185</v>
      </c>
    </row>
    <row spans="1:5" r="21">
      <c t="s" r="A21" s="3">
        <v>274</v>
      </c>
    </row>
    <row spans="1:5" r="22">
      <c t="s" r="A22" s="4">
        <v>288</v>
      </c>
      <c t="n" r="D22" s="9">
        <v>0.5</v>
      </c>
      <c t="n" r="E22" s="9">
        <v>0.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9"/>
    <col customWidth="1" max="2" min="2" width="30"/>
  </cols>
  <sheetData>
    <row spans="1:2" r="1">
      <c t="s" r="A1" s="1">
        <v>289</v>
      </c>
      <c t="s" r="B1" s="2">
        <v>1</v>
      </c>
    </row>
    <row spans="1:2" r="2">
      <c t="s" r="B2" s="2">
        <v>290</v>
      </c>
    </row>
    <row spans="1:2" r="3">
      <c t="s" r="A3" s="3">
        <v>274</v>
      </c>
    </row>
    <row spans="1:2" r="4">
      <c t="s" r="A4" s="4">
        <v>291</v>
      </c>
      <c t="n" r="B4" s="5">
        <v>448611</v>
      </c>
    </row>
    <row spans="1:2" r="5">
      <c t="s" r="A5" s="4">
        <v>292</v>
      </c>
      <c t="n" r="B5" s="5">
        <v>220831</v>
      </c>
    </row>
    <row spans="1:2" r="6">
      <c t="s" r="A6" s="4">
        <v>293</v>
      </c>
      <c t="n" r="B6" s="5">
        <v>-153493</v>
      </c>
    </row>
    <row spans="1:2" r="7">
      <c t="s" r="A7" s="4">
        <v>294</v>
      </c>
      <c t="n" r="B7" s="5">
        <v>-116778</v>
      </c>
    </row>
    <row spans="1:2" r="8">
      <c t="s" r="A8" s="4">
        <v>295</v>
      </c>
      <c t="n" r="B8" s="5">
        <v>399171</v>
      </c>
    </row>
    <row spans="1:2" r="9">
      <c t="s" r="A9" s="4">
        <v>296</v>
      </c>
      <c t="n" r="B9" s="8">
        <v>45.04</v>
      </c>
    </row>
    <row spans="1:2" r="10">
      <c t="s" r="A10" s="4">
        <v>297</v>
      </c>
      <c t="n" r="B10" s="12">
        <v>40.71</v>
      </c>
    </row>
    <row spans="1:2" r="11">
      <c t="s" r="A11" s="4">
        <v>298</v>
      </c>
      <c t="n" r="B11" s="12">
        <v>42.95</v>
      </c>
    </row>
    <row spans="1:2" r="12">
      <c t="s" r="A12" s="4">
        <v>299</v>
      </c>
      <c t="n" r="B12" s="12">
        <v>45.09</v>
      </c>
    </row>
    <row spans="1:2" r="13">
      <c t="s" r="A13" s="4">
        <v>300</v>
      </c>
      <c t="n" r="B13" s="8">
        <v>43.43</v>
      </c>
    </row>
    <row spans="1:2" r="14">
      <c t="s" r="A14" s="4">
        <v>185</v>
      </c>
    </row>
    <row spans="1:2" r="15">
      <c t="s" r="A15" s="3">
        <v>274</v>
      </c>
    </row>
    <row spans="1:2" r="16">
      <c t="s" r="A16" s="4">
        <v>291</v>
      </c>
      <c t="n" r="B16" s="5">
        <v>9633</v>
      </c>
    </row>
    <row spans="1:2" r="17">
      <c t="s" r="A17" s="4">
        <v>292</v>
      </c>
      <c t="n" r="B17" s="5">
        <v>20747</v>
      </c>
    </row>
    <row spans="1:2" r="18">
      <c t="s" r="A18" s="4">
        <v>293</v>
      </c>
      <c t="n" r="B18" s="5">
        <v>-14995</v>
      </c>
    </row>
    <row spans="1:2" r="19">
      <c t="s" r="A19" s="4">
        <v>295</v>
      </c>
      <c t="n" r="B19" s="5">
        <v>15385</v>
      </c>
    </row>
    <row spans="1:2" r="20">
      <c t="s" r="A20" s="4">
        <v>296</v>
      </c>
      <c t="n" r="B20" s="8">
        <v>51.37</v>
      </c>
    </row>
    <row spans="1:2" r="21">
      <c t="s" r="A21" s="4">
        <v>297</v>
      </c>
      <c t="n" r="B21" s="12">
        <v>39.99</v>
      </c>
    </row>
    <row spans="1:2" r="22">
      <c t="s" r="A22" s="4">
        <v>298</v>
      </c>
      <c t="n" r="B22" s="12">
        <v>49.99</v>
      </c>
    </row>
    <row spans="1:2" r="23">
      <c t="s" r="A23" s="4">
        <v>300</v>
      </c>
      <c t="n" r="B23" s="8">
        <v>37.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spans="1:2" r="1">
      <c t="s" r="A1" s="1">
        <v>301</v>
      </c>
      <c t="s" r="B1" s="2">
        <v>1</v>
      </c>
    </row>
    <row spans="1:2" r="2">
      <c t="s" r="B2" s="2">
        <v>302</v>
      </c>
    </row>
    <row spans="1:2" r="3">
      <c t="s" r="A3" s="3">
        <v>303</v>
      </c>
    </row>
    <row spans="1:2" r="4">
      <c t="s" r="A4" s="4">
        <v>304</v>
      </c>
      <c t="n" r="B4" s="5">
        <v>383577</v>
      </c>
    </row>
    <row spans="1:2" r="5">
      <c t="s" r="A5" s="4">
        <v>305</v>
      </c>
      <c t="n" r="B5" s="5">
        <v>0</v>
      </c>
    </row>
    <row spans="1:2" r="6">
      <c t="s" r="A6" s="4">
        <v>306</v>
      </c>
      <c t="n" r="B6" s="5">
        <v>-56338</v>
      </c>
    </row>
    <row spans="1:2" r="7">
      <c t="s" r="A7" s="4">
        <v>307</v>
      </c>
      <c t="n" r="B7" s="5">
        <v>-39792</v>
      </c>
    </row>
    <row spans="1:2" r="8">
      <c t="s" r="A8" s="4">
        <v>308</v>
      </c>
      <c t="n" r="B8" s="5">
        <v>287447</v>
      </c>
    </row>
    <row spans="1:2" r="9">
      <c t="s" r="A9" s="4">
        <v>309</v>
      </c>
      <c t="n" r="B9" s="5">
        <v>287165</v>
      </c>
    </row>
    <row spans="1:2" r="10">
      <c t="s" r="A10" s="4">
        <v>310</v>
      </c>
      <c t="n" r="B10" s="5">
        <v>284630</v>
      </c>
    </row>
    <row spans="1:2" r="11">
      <c t="s" r="A11" s="4">
        <v>311</v>
      </c>
      <c t="n" r="B11" s="8">
        <v>24.14</v>
      </c>
    </row>
    <row spans="1:2" r="12">
      <c t="s" r="A12" s="4">
        <v>312</v>
      </c>
      <c t="n" r="B12" s="5">
        <v>0</v>
      </c>
    </row>
    <row spans="1:2" r="13">
      <c t="s" r="A13" s="4">
        <v>313</v>
      </c>
      <c t="n" r="B13" s="12">
        <v>23.93</v>
      </c>
    </row>
    <row spans="1:2" r="14">
      <c t="s" r="A14" s="4">
        <v>314</v>
      </c>
      <c t="n" r="B14" s="12">
        <v>34.43</v>
      </c>
    </row>
    <row spans="1:2" r="15">
      <c t="s" r="A15" s="4">
        <v>315</v>
      </c>
      <c t="n" r="B15" s="12">
        <v>22.75</v>
      </c>
    </row>
    <row spans="1:2" r="16">
      <c t="s" r="A16" s="4">
        <v>316</v>
      </c>
      <c t="n" r="B16" s="12">
        <v>22.75</v>
      </c>
    </row>
    <row spans="1:2" r="17">
      <c t="s" r="A17" s="4">
        <v>317</v>
      </c>
      <c t="n" r="B17" s="8">
        <v>22.45</v>
      </c>
    </row>
    <row spans="1:2" r="18">
      <c t="s" r="A18" s="4">
        <v>318</v>
      </c>
      <c t="s" r="B18" s="4">
        <v>319</v>
      </c>
    </row>
    <row spans="1:2" r="19">
      <c t="s" r="A19" s="4">
        <v>320</v>
      </c>
      <c t="s" r="B19" s="4">
        <v>319</v>
      </c>
    </row>
    <row spans="1:2" r="20">
      <c t="s" r="A20" s="4">
        <v>321</v>
      </c>
      <c t="s" r="B20" s="4">
        <v>322</v>
      </c>
    </row>
    <row spans="1:2" r="21">
      <c t="s" r="A21" s="4">
        <v>323</v>
      </c>
      <c t="n" r="B21" s="7">
        <v>3442</v>
      </c>
    </row>
    <row spans="1:2" r="22">
      <c t="s" r="A22" s="4">
        <v>324</v>
      </c>
      <c t="n" r="B22" s="5">
        <v>0</v>
      </c>
    </row>
    <row spans="1:2" r="23">
      <c t="s" r="A23" s="4">
        <v>325</v>
      </c>
      <c t="n" r="B23" s="7">
        <v>34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24"/>
  </cols>
  <sheetData>
    <row spans="1:3" r="1">
      <c t="s" r="A1" s="1">
        <v>326</v>
      </c>
      <c t="s" r="B1" s="2">
        <v>70</v>
      </c>
      <c t="s" r="C1" s="2">
        <v>1</v>
      </c>
    </row>
    <row spans="1:3" r="2">
      <c t="s" r="B2" s="2">
        <v>71</v>
      </c>
      <c t="s" r="C2" s="2">
        <v>71</v>
      </c>
    </row>
    <row spans="1:3" r="3">
      <c t="s" r="A3" s="3">
        <v>274</v>
      </c>
    </row>
    <row spans="1:3" r="4">
      <c t="s" r="A4" s="4">
        <v>327</v>
      </c>
      <c t="s" r="B4" s="4">
        <v>328</v>
      </c>
      <c t="s" r="C4" s="4">
        <v>328</v>
      </c>
    </row>
    <row spans="1:3" r="5">
      <c t="s" r="A5" s="4">
        <v>329</v>
      </c>
      <c t="s" r="B5" s="4">
        <v>330</v>
      </c>
      <c t="s" r="C5" s="4">
        <v>331</v>
      </c>
    </row>
    <row spans="1:3" r="6">
      <c t="s" r="A6" s="4">
        <v>332</v>
      </c>
      <c t="s" r="B6" s="4">
        <v>333</v>
      </c>
      <c t="s" r="C6" s="4">
        <v>333</v>
      </c>
    </row>
    <row spans="1:3" r="7">
      <c t="s" r="A7" s="4">
        <v>334</v>
      </c>
      <c t="s" r="B7" s="4">
        <v>335</v>
      </c>
    </row>
    <row spans="1:3" r="8">
      <c t="s" r="A8" s="4">
        <v>221</v>
      </c>
    </row>
    <row spans="1:3" r="9">
      <c t="s" r="A9" s="3">
        <v>274</v>
      </c>
    </row>
    <row spans="1:3" r="10">
      <c t="s" r="A10" s="4">
        <v>334</v>
      </c>
      <c t="s" r="C10" s="4">
        <v>335</v>
      </c>
    </row>
    <row spans="1:3" r="11">
      <c t="s" r="A11" s="4">
        <v>225</v>
      </c>
    </row>
    <row spans="1:3" r="12">
      <c t="s" r="A12" s="3">
        <v>274</v>
      </c>
    </row>
    <row spans="1:3" r="13">
      <c t="s" r="A13" s="4">
        <v>334</v>
      </c>
      <c t="s" r="C13" s="4">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r="A1" s="1">
        <v>337</v>
      </c>
      <c t="s" r="B1" s="2">
        <v>70</v>
      </c>
      <c t="s" r="D1" s="2">
        <v>1</v>
      </c>
    </row>
    <row spans="1:5" r="2">
      <c t="s" r="B2" s="2">
        <v>2</v>
      </c>
      <c t="s" r="C2" s="2">
        <v>71</v>
      </c>
      <c t="s" r="D2" s="2">
        <v>2</v>
      </c>
      <c t="s" r="E2" s="2">
        <v>71</v>
      </c>
    </row>
    <row spans="1:5" r="3">
      <c t="s" r="A3" s="3">
        <v>338</v>
      </c>
    </row>
    <row spans="1:5" r="4">
      <c t="s" r="A4" s="4">
        <v>339</v>
      </c>
      <c t="n" r="B4" s="9">
        <v>5.3</v>
      </c>
      <c t="n" r="C4" s="9">
        <v>5.3</v>
      </c>
      <c t="n" r="D4" s="9">
        <v>16.8</v>
      </c>
      <c t="n" r="E4" s="9">
        <v>15.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r="A1" s="1">
        <v>69</v>
      </c>
      <c t="s" r="B1" s="2">
        <v>70</v>
      </c>
      <c t="s" r="D1" s="2">
        <v>1</v>
      </c>
    </row>
    <row spans="1:5" r="2">
      <c t="s" r="B2" s="2">
        <v>2</v>
      </c>
      <c t="s" r="C2" s="2">
        <v>71</v>
      </c>
      <c t="s" r="D2" s="2">
        <v>2</v>
      </c>
      <c t="s" r="E2" s="2">
        <v>71</v>
      </c>
    </row>
    <row spans="1:5" r="3">
      <c t="s" r="A3" s="3">
        <v>72</v>
      </c>
    </row>
    <row spans="1:5" r="4">
      <c t="s" r="A4" s="4">
        <v>73</v>
      </c>
      <c t="n" r="B4" s="7">
        <v>313886</v>
      </c>
      <c t="n" r="C4" s="7">
        <v>308910</v>
      </c>
      <c t="n" r="D4" s="7">
        <v>973059</v>
      </c>
      <c t="n" r="E4" s="7">
        <v>922964</v>
      </c>
    </row>
    <row spans="1:5" r="5">
      <c t="s" r="A5" s="4">
        <v>74</v>
      </c>
      <c t="n" r="B5" s="5">
        <v>209177</v>
      </c>
      <c t="n" r="C5" s="5">
        <v>211616</v>
      </c>
      <c t="n" r="D5" s="5">
        <v>645441</v>
      </c>
      <c t="n" r="E5" s="5">
        <v>613294</v>
      </c>
    </row>
    <row spans="1:5" r="6">
      <c t="s" r="A6" s="4">
        <v>75</v>
      </c>
      <c t="n" r="B6" s="5">
        <v>104709</v>
      </c>
      <c t="n" r="C6" s="5">
        <v>97294</v>
      </c>
      <c t="n" r="D6" s="5">
        <v>327618</v>
      </c>
      <c t="n" r="E6" s="5">
        <v>309670</v>
      </c>
    </row>
    <row spans="1:5" r="7">
      <c t="s" r="A7" s="4">
        <v>76</v>
      </c>
      <c t="n" r="B7" s="5">
        <v>81352</v>
      </c>
      <c t="n" r="C7" s="5">
        <v>76745</v>
      </c>
      <c t="n" r="D7" s="5">
        <v>249742</v>
      </c>
      <c t="n" r="E7" s="5">
        <v>226708</v>
      </c>
    </row>
    <row spans="1:5" r="8">
      <c t="s" r="A8" s="4">
        <v>77</v>
      </c>
      <c t="n" r="B8" s="5">
        <v>23357</v>
      </c>
      <c t="n" r="C8" s="5">
        <v>20549</v>
      </c>
      <c t="n" r="D8" s="5">
        <v>77876</v>
      </c>
      <c t="n" r="E8" s="5">
        <v>82962</v>
      </c>
    </row>
    <row spans="1:5" r="9">
      <c t="s" r="A9" s="4">
        <v>78</v>
      </c>
      <c t="n" r="B9" s="5">
        <v>172</v>
      </c>
      <c t="n" r="C9" s="5">
        <v>140</v>
      </c>
      <c t="n" r="D9" s="5">
        <v>515</v>
      </c>
      <c t="n" r="E9" s="5">
        <v>325</v>
      </c>
    </row>
    <row spans="1:5" r="10">
      <c t="s" r="A10" s="4">
        <v>79</v>
      </c>
      <c t="n" r="B10" s="5">
        <v>23185</v>
      </c>
      <c t="n" r="C10" s="5">
        <v>20409</v>
      </c>
      <c t="n" r="D10" s="5">
        <v>77361</v>
      </c>
      <c t="n" r="E10" s="5">
        <v>82637</v>
      </c>
    </row>
    <row spans="1:5" r="11">
      <c t="s" r="A11" s="4">
        <v>80</v>
      </c>
      <c t="n" r="B11" s="5">
        <v>9087</v>
      </c>
      <c t="n" r="C11" s="5">
        <v>8212</v>
      </c>
      <c t="n" r="D11" s="5">
        <v>30322</v>
      </c>
      <c t="n" r="E11" s="5">
        <v>33005</v>
      </c>
    </row>
    <row spans="1:5" r="12">
      <c t="s" r="A12" s="4">
        <v>81</v>
      </c>
      <c t="n" r="B12" s="7">
        <v>14098</v>
      </c>
      <c t="n" r="C12" s="7">
        <v>12197</v>
      </c>
      <c t="n" r="D12" s="7">
        <v>47039</v>
      </c>
      <c t="n" r="E12" s="7">
        <v>49632</v>
      </c>
    </row>
    <row spans="1:5" r="13">
      <c t="s" r="A13" s="3">
        <v>82</v>
      </c>
    </row>
    <row spans="1:5" r="14">
      <c t="s" r="A14" s="4">
        <v>83</v>
      </c>
      <c t="n" r="B14" s="5">
        <v>28988779</v>
      </c>
      <c t="n" r="C14" s="5">
        <v>30332506</v>
      </c>
      <c t="n" r="D14" s="5">
        <v>29238808</v>
      </c>
      <c t="n" r="E14" s="5">
        <v>30327800</v>
      </c>
    </row>
    <row spans="1:5" r="15">
      <c t="s" r="A15" s="4">
        <v>84</v>
      </c>
      <c t="n" r="B15" s="5">
        <v>29190454</v>
      </c>
      <c t="n" r="C15" s="5">
        <v>30710564</v>
      </c>
      <c t="n" r="D15" s="5">
        <v>29504418</v>
      </c>
      <c t="n" r="E15" s="5">
        <v>30767854</v>
      </c>
    </row>
    <row spans="1:5" r="16">
      <c t="s" r="A16" s="3">
        <v>85</v>
      </c>
    </row>
    <row spans="1:5" r="17">
      <c t="s" r="A17" s="4">
        <v>83</v>
      </c>
      <c t="n" r="B17" s="8">
        <v>0.49</v>
      </c>
      <c t="n" r="C17" s="8">
        <v>0.4</v>
      </c>
      <c t="n" r="D17" s="8">
        <v>1.61</v>
      </c>
      <c t="n" r="E17" s="8">
        <v>1.64</v>
      </c>
    </row>
    <row spans="1:5" r="18">
      <c t="s" r="A18" s="4">
        <v>84</v>
      </c>
      <c t="n" r="B18" s="8">
        <v>0.48</v>
      </c>
      <c t="n" r="C18" s="8">
        <v>0.4</v>
      </c>
      <c t="n" r="D18" s="8">
        <v>1.59</v>
      </c>
      <c t="n" r="E18" s="8">
        <v>1.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40</v>
      </c>
      <c t="s" r="B1" s="2">
        <v>70</v>
      </c>
      <c t="s" r="D1" s="2">
        <v>1</v>
      </c>
    </row>
    <row spans="1:5" r="2">
      <c t="s" r="B2" s="2">
        <v>2</v>
      </c>
      <c t="s" r="C2" s="2">
        <v>71</v>
      </c>
      <c t="s" r="D2" s="2">
        <v>2</v>
      </c>
      <c t="s" r="E2" s="2">
        <v>71</v>
      </c>
    </row>
    <row spans="1:5" r="3">
      <c t="s" r="A3" s="3">
        <v>341</v>
      </c>
    </row>
    <row spans="1:5" r="4">
      <c t="s" r="A4" s="4">
        <v>81</v>
      </c>
      <c t="n" r="B4" s="7">
        <v>14098</v>
      </c>
      <c t="n" r="C4" s="7">
        <v>12197</v>
      </c>
      <c t="n" r="D4" s="7">
        <v>47039</v>
      </c>
      <c t="n" r="E4" s="7">
        <v>49632</v>
      </c>
    </row>
    <row spans="1:5" r="5">
      <c t="s" r="A5" s="4">
        <v>342</v>
      </c>
      <c t="n" r="B5" s="5">
        <v>28988779</v>
      </c>
      <c t="n" r="C5" s="5">
        <v>30332506</v>
      </c>
      <c t="n" r="D5" s="5">
        <v>29238808</v>
      </c>
      <c t="n" r="E5" s="5">
        <v>30327800</v>
      </c>
    </row>
    <row spans="1:5" r="6">
      <c t="s" r="A6" s="4">
        <v>343</v>
      </c>
      <c t="n" r="B6" s="5">
        <v>29190454</v>
      </c>
      <c t="n" r="C6" s="5">
        <v>30710564</v>
      </c>
      <c t="n" r="D6" s="5">
        <v>29504418</v>
      </c>
      <c t="n" r="E6" s="5">
        <v>30767854</v>
      </c>
    </row>
    <row spans="1:5" r="7">
      <c t="s" r="A7" s="4">
        <v>344</v>
      </c>
      <c t="n" r="B7" s="8">
        <v>0.49</v>
      </c>
      <c t="n" r="C7" s="8">
        <v>0.4</v>
      </c>
      <c t="n" r="D7" s="8">
        <v>1.61</v>
      </c>
      <c t="n" r="E7" s="8">
        <v>1.64</v>
      </c>
    </row>
    <row spans="1:5" r="8">
      <c t="s" r="A8" s="4">
        <v>345</v>
      </c>
      <c t="n" r="B8" s="8">
        <v>0.48</v>
      </c>
      <c t="n" r="C8" s="8">
        <v>0.4</v>
      </c>
      <c t="n" r="D8" s="8">
        <v>1.59</v>
      </c>
      <c t="n" r="E8" s="8">
        <v>1.61</v>
      </c>
    </row>
    <row spans="1:5" r="9">
      <c t="s" r="A9" s="4">
        <v>346</v>
      </c>
    </row>
    <row spans="1:5" r="10">
      <c t="s" r="A10" s="3">
        <v>341</v>
      </c>
    </row>
    <row spans="1:5" r="11">
      <c t="s" r="A11" s="4">
        <v>347</v>
      </c>
      <c t="n" r="B11" s="5">
        <v>86627</v>
      </c>
      <c t="n" r="C11" s="5">
        <v>207871</v>
      </c>
      <c t="n" r="D11" s="5">
        <v>103885</v>
      </c>
      <c t="n" r="E11" s="5">
        <v>261996</v>
      </c>
    </row>
    <row spans="1:5" r="12">
      <c t="s" r="A12" s="4">
        <v>182</v>
      </c>
    </row>
    <row spans="1:5" r="13">
      <c t="s" r="A13" s="3">
        <v>341</v>
      </c>
    </row>
    <row spans="1:5" r="14">
      <c t="s" r="A14" s="4">
        <v>347</v>
      </c>
      <c t="n" r="B14" s="5">
        <v>113535</v>
      </c>
      <c t="n" r="C14" s="5">
        <v>164355</v>
      </c>
      <c t="n" r="D14" s="5">
        <v>160252</v>
      </c>
      <c t="n" r="E14" s="5">
        <v>174515</v>
      </c>
    </row>
    <row spans="1:5" r="15">
      <c t="s" r="A15" s="4">
        <v>185</v>
      </c>
    </row>
    <row spans="1:5" r="16">
      <c t="s" r="A16" s="3">
        <v>341</v>
      </c>
    </row>
    <row spans="1:5" r="17">
      <c t="s" r="A17" s="4">
        <v>347</v>
      </c>
      <c t="n" r="B17" s="5">
        <v>1513</v>
      </c>
      <c t="n" r="C17" s="5">
        <v>5832</v>
      </c>
      <c t="n" r="D17" s="5">
        <v>1473</v>
      </c>
      <c t="n" r="E17" s="5">
        <v>354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48</v>
      </c>
      <c t="s" r="B1" s="2">
        <v>70</v>
      </c>
      <c t="s" r="D1" s="2">
        <v>1</v>
      </c>
    </row>
    <row spans="1:5" r="2">
      <c t="s" r="B2" s="2">
        <v>2</v>
      </c>
      <c t="s" r="C2" s="2">
        <v>71</v>
      </c>
      <c t="s" r="D2" s="2">
        <v>2</v>
      </c>
      <c t="s" r="E2" s="2">
        <v>71</v>
      </c>
    </row>
    <row spans="1:5" r="3">
      <c t="s" r="A3" s="4">
        <v>346</v>
      </c>
    </row>
    <row spans="1:5" r="4">
      <c t="s" r="A4" s="3">
        <v>349</v>
      </c>
    </row>
    <row spans="1:5" r="5">
      <c t="s" r="A5" s="4">
        <v>350</v>
      </c>
      <c t="n" r="B5" s="5">
        <v>90737</v>
      </c>
      <c t="n" r="C5" s="5">
        <v>8355</v>
      </c>
      <c t="n" r="D5" s="5">
        <v>34803</v>
      </c>
      <c t="n" r="E5" s="5">
        <v>17450</v>
      </c>
    </row>
    <row spans="1:5" r="6">
      <c t="s" r="A6" s="4">
        <v>182</v>
      </c>
    </row>
    <row spans="1:5" r="7">
      <c t="s" r="A7" s="3">
        <v>349</v>
      </c>
    </row>
    <row spans="1:5" r="8">
      <c t="s" r="A8" s="4">
        <v>350</v>
      </c>
      <c t="n" r="B8" s="5">
        <v>90737</v>
      </c>
      <c t="n" r="C8" s="5">
        <v>8355</v>
      </c>
      <c t="n" r="D8" s="5">
        <v>34803</v>
      </c>
      <c t="n" r="E8" s="5">
        <v>1745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5"/>
  </cols>
  <sheetData>
    <row spans="1:6" r="1">
      <c t="s" r="A1" s="1">
        <v>351</v>
      </c>
      <c t="s" r="B1" s="2">
        <v>2</v>
      </c>
      <c t="s" r="C1" s="2">
        <v>352</v>
      </c>
      <c t="s" r="D1" s="2">
        <v>353</v>
      </c>
      <c t="s" r="E1" s="2">
        <v>2</v>
      </c>
      <c t="s" r="F1" s="2">
        <v>2</v>
      </c>
    </row>
    <row spans="1:6" r="2">
      <c t="s" r="A2" s="3">
        <v>354</v>
      </c>
    </row>
    <row spans="1:6" r="3">
      <c t="s" r="A3" s="4">
        <v>355</v>
      </c>
      <c t="n" r="C3" s="7">
        <v>200000000</v>
      </c>
    </row>
    <row spans="1:6" r="4">
      <c t="s" r="A4" s="4">
        <v>356</v>
      </c>
      <c t="n" r="E4" s="5">
        <v>355021</v>
      </c>
      <c t="n" r="F4" s="5">
        <v>981353</v>
      </c>
    </row>
    <row spans="1:6" r="5">
      <c t="s" r="A5" s="4">
        <v>357</v>
      </c>
      <c t="n" r="E5" s="7">
        <v>12400000</v>
      </c>
      <c t="n" r="F5" s="7">
        <v>38000000</v>
      </c>
    </row>
    <row spans="1:6" r="6">
      <c t="s" r="A6" s="4">
        <v>358</v>
      </c>
      <c t="n" r="E6" s="7">
        <v>35</v>
      </c>
      <c t="n" r="F6" s="8">
        <v>38.69</v>
      </c>
    </row>
    <row spans="1:6" r="7">
      <c t="s" r="A7" s="4">
        <v>359</v>
      </c>
    </row>
    <row spans="1:6" r="8">
      <c t="s" r="A8" s="3">
        <v>354</v>
      </c>
    </row>
    <row spans="1:6" r="9">
      <c t="s" r="A9" s="4">
        <v>356</v>
      </c>
      <c t="n" r="B9" s="5">
        <v>2253392</v>
      </c>
    </row>
    <row spans="1:6" r="10">
      <c t="s" r="A10" s="4">
        <v>360</v>
      </c>
    </row>
    <row spans="1:6" r="11">
      <c t="s" r="A11" s="3">
        <v>354</v>
      </c>
    </row>
    <row spans="1:6" r="12">
      <c t="s" r="A12" s="4">
        <v>357</v>
      </c>
      <c t="n" r="B12" s="7">
        <v>95800000</v>
      </c>
    </row>
    <row spans="1:6" r="13">
      <c t="s" r="A13" s="4">
        <v>361</v>
      </c>
    </row>
    <row spans="1:6" r="14">
      <c t="s" r="A14" s="3">
        <v>354</v>
      </c>
    </row>
    <row spans="1:6" r="15">
      <c t="s" r="A15" s="4">
        <v>355</v>
      </c>
      <c t="n" r="D15" s="7">
        <v>100000000</v>
      </c>
    </row>
    <row spans="1:6" r="16">
      <c t="s" r="A16" s="4">
        <v>362</v>
      </c>
      <c t="s" r="D16" s="4">
        <v>224</v>
      </c>
    </row>
    <row spans="1:6" r="17">
      <c t="s" r="A17" s="4">
        <v>363</v>
      </c>
      <c t="s" r="F17" s="4">
        <v>364</v>
      </c>
    </row>
    <row spans="1:6" r="18">
      <c t="s" r="A18" s="4">
        <v>365</v>
      </c>
    </row>
    <row spans="1:6" r="19">
      <c t="s" r="A19" s="3">
        <v>354</v>
      </c>
    </row>
    <row spans="1:6" r="20">
      <c t="s" r="A20" s="4">
        <v>355</v>
      </c>
      <c t="n" r="C20" s="7">
        <v>100000000</v>
      </c>
    </row>
    <row spans="1:6" r="21">
      <c t="s" r="A21" s="4">
        <v>362</v>
      </c>
      <c t="s" r="C21" s="4">
        <v>224</v>
      </c>
    </row>
    <row spans="1:6" r="22">
      <c t="s" r="A22" s="4">
        <v>363</v>
      </c>
      <c t="s" r="F22" s="4">
        <v>36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2"/>
    <col customWidth="1" max="2" min="2" width="38"/>
    <col customWidth="1" max="3" min="3" width="21"/>
    <col customWidth="1" max="4" min="4" width="21"/>
  </cols>
  <sheetData>
    <row spans="1:4" r="1">
      <c t="s" r="A1" s="1">
        <v>367</v>
      </c>
      <c t="s" r="B1" s="2">
        <v>1</v>
      </c>
    </row>
    <row spans="1:4" r="2">
      <c t="s" r="B2" s="2">
        <v>368</v>
      </c>
      <c t="s" r="C2" s="2">
        <v>369</v>
      </c>
      <c t="s" r="D2" s="2">
        <v>370</v>
      </c>
    </row>
    <row spans="1:4" r="3">
      <c t="s" r="A3" s="3">
        <v>371</v>
      </c>
    </row>
    <row spans="1:4" r="4">
      <c t="s" r="A4" s="4">
        <v>372</v>
      </c>
      <c t="n" r="B4" s="5">
        <v>3</v>
      </c>
    </row>
    <row spans="1:4" r="5">
      <c t="s" r="A5" s="4">
        <v>373</v>
      </c>
      <c t="n" r="B5" s="5">
        <v>21500</v>
      </c>
    </row>
    <row spans="1:4" r="6">
      <c t="s" r="A6" s="4">
        <v>33</v>
      </c>
      <c t="n" r="B6" s="7">
        <v>243269</v>
      </c>
      <c t="n" r="D6" s="7">
        <v>243269</v>
      </c>
    </row>
    <row spans="1:4" r="7">
      <c t="s" r="A7" s="4">
        <v>374</v>
      </c>
      <c t="n" r="B7" s="5">
        <v>736264</v>
      </c>
      <c t="n" r="D7" s="5">
        <v>722391</v>
      </c>
    </row>
    <row spans="1:4" r="8">
      <c t="s" r="A8" s="4">
        <v>104</v>
      </c>
      <c t="n" r="B8" s="5">
        <v>30172</v>
      </c>
      <c t="n" r="C8" s="7">
        <v>30801</v>
      </c>
    </row>
    <row spans="1:4" r="9">
      <c t="s" r="A9" s="4">
        <v>375</v>
      </c>
    </row>
    <row spans="1:4" r="10">
      <c t="s" r="A10" s="3">
        <v>371</v>
      </c>
    </row>
    <row spans="1:4" r="11">
      <c t="s" r="A11" s="4">
        <v>33</v>
      </c>
      <c t="n" r="B11" s="5">
        <v>165300</v>
      </c>
    </row>
    <row spans="1:4" r="12">
      <c t="s" r="A12" s="4">
        <v>376</v>
      </c>
    </row>
    <row spans="1:4" r="13">
      <c t="s" r="A13" s="3">
        <v>371</v>
      </c>
    </row>
    <row spans="1:4" r="14">
      <c t="s" r="A14" s="4">
        <v>33</v>
      </c>
      <c t="n" r="B14" s="5">
        <v>45300</v>
      </c>
    </row>
    <row spans="1:4" r="15">
      <c t="s" r="A15" s="4">
        <v>377</v>
      </c>
    </row>
    <row spans="1:4" r="16">
      <c t="s" r="A16" s="3">
        <v>371</v>
      </c>
    </row>
    <row spans="1:4" r="17">
      <c t="s" r="A17" s="4">
        <v>33</v>
      </c>
      <c t="n" r="B17" s="5">
        <v>32600</v>
      </c>
    </row>
    <row spans="1:4" r="18">
      <c t="s" r="A18" s="4">
        <v>374</v>
      </c>
      <c t="n" r="B18" s="5">
        <v>92300</v>
      </c>
      <c t="n" r="D18" s="5">
        <v>96200</v>
      </c>
    </row>
    <row spans="1:4" r="19">
      <c t="s" r="A19" s="4">
        <v>104</v>
      </c>
      <c t="n" r="B19" s="5">
        <v>3000</v>
      </c>
    </row>
    <row spans="1:4" r="20">
      <c t="s" r="A20" s="4">
        <v>378</v>
      </c>
      <c t="n" r="B20" s="7">
        <v>60600</v>
      </c>
      <c t="n" r="D20" s="7">
        <v>599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79</v>
      </c>
      <c t="s" r="B1" s="2">
        <v>70</v>
      </c>
      <c t="s" r="D1" s="2">
        <v>1</v>
      </c>
    </row>
    <row spans="1:5" r="2">
      <c t="s" r="B2" s="2">
        <v>2</v>
      </c>
      <c t="s" r="C2" s="2">
        <v>71</v>
      </c>
      <c t="s" r="D2" s="2">
        <v>2</v>
      </c>
      <c t="s" r="E2" s="2">
        <v>71</v>
      </c>
    </row>
    <row spans="1:5" r="3">
      <c t="s" r="A3" s="3">
        <v>380</v>
      </c>
    </row>
    <row spans="1:5" r="4">
      <c t="s" r="A4" s="4">
        <v>73</v>
      </c>
      <c t="n" r="B4" s="7">
        <v>313886</v>
      </c>
      <c t="n" r="C4" s="7">
        <v>308910</v>
      </c>
      <c t="n" r="D4" s="7">
        <v>973059</v>
      </c>
      <c t="n" r="E4" s="7">
        <v>922964</v>
      </c>
    </row>
    <row spans="1:5" r="5">
      <c t="s" r="A5" s="4">
        <v>77</v>
      </c>
      <c t="n" r="B5" s="5">
        <v>23357</v>
      </c>
      <c t="n" r="C5" s="5">
        <v>20549</v>
      </c>
      <c t="n" r="D5" s="5">
        <v>77876</v>
      </c>
      <c t="n" r="E5" s="5">
        <v>82962</v>
      </c>
    </row>
    <row spans="1:5" r="6">
      <c t="s" r="A6" s="4">
        <v>381</v>
      </c>
    </row>
    <row spans="1:5" r="7">
      <c t="s" r="A7" s="3">
        <v>380</v>
      </c>
    </row>
    <row spans="1:5" r="8">
      <c t="s" r="A8" s="4">
        <v>73</v>
      </c>
      <c t="n" r="B8" s="5">
        <v>322160</v>
      </c>
      <c t="n" r="C8" s="5">
        <v>311594</v>
      </c>
      <c t="n" r="D8" s="5">
        <v>1000025</v>
      </c>
      <c t="n" r="E8" s="5">
        <v>926473</v>
      </c>
    </row>
    <row spans="1:5" r="9">
      <c t="s" r="A9" s="4">
        <v>382</v>
      </c>
    </row>
    <row spans="1:5" r="10">
      <c t="s" r="A10" s="3">
        <v>380</v>
      </c>
    </row>
    <row spans="1:5" r="11">
      <c t="s" r="A11" s="4">
        <v>73</v>
      </c>
      <c t="n" r="B11" s="5">
        <v>270213</v>
      </c>
      <c t="n" r="C11" s="5">
        <v>260324</v>
      </c>
      <c t="n" r="D11" s="5">
        <v>836396</v>
      </c>
      <c t="n" r="E11" s="5">
        <v>802378</v>
      </c>
    </row>
    <row spans="1:5" r="12">
      <c t="s" r="A12" s="4">
        <v>77</v>
      </c>
      <c t="n" r="B12" s="5">
        <v>47890</v>
      </c>
      <c t="n" r="C12" s="5">
        <v>45919</v>
      </c>
      <c t="n" r="D12" s="5">
        <v>155562</v>
      </c>
      <c t="n" r="E12" s="5">
        <v>154355</v>
      </c>
    </row>
    <row spans="1:5" r="13">
      <c t="s" r="A13" s="4">
        <v>383</v>
      </c>
    </row>
    <row spans="1:5" r="14">
      <c t="s" r="A14" s="3">
        <v>380</v>
      </c>
    </row>
    <row spans="1:5" r="15">
      <c t="s" r="A15" s="4">
        <v>73</v>
      </c>
      <c t="n" r="B15" s="5">
        <v>31254</v>
      </c>
      <c t="n" r="C15" s="5">
        <v>31337</v>
      </c>
      <c t="n" r="D15" s="5">
        <v>96444</v>
      </c>
      <c t="n" r="E15" s="5">
        <v>99148</v>
      </c>
    </row>
    <row spans="1:5" r="16">
      <c t="s" r="A16" s="4">
        <v>77</v>
      </c>
      <c t="n" r="B16" s="5">
        <v>5324</v>
      </c>
      <c t="n" r="C16" s="5">
        <v>4931</v>
      </c>
      <c t="n" r="D16" s="5">
        <v>15976</v>
      </c>
      <c t="n" r="E16" s="5">
        <v>17716</v>
      </c>
    </row>
    <row spans="1:5" r="17">
      <c t="s" r="A17" s="4">
        <v>384</v>
      </c>
    </row>
    <row spans="1:5" r="18">
      <c t="s" r="A18" s="3">
        <v>380</v>
      </c>
    </row>
    <row spans="1:5" r="19">
      <c t="s" r="A19" s="4">
        <v>73</v>
      </c>
      <c t="n" r="B19" s="5">
        <v>20693</v>
      </c>
      <c t="n" r="C19" s="5">
        <v>19933</v>
      </c>
      <c t="n" r="D19" s="5">
        <v>67185</v>
      </c>
      <c t="n" r="E19" s="5">
        <v>24947</v>
      </c>
    </row>
    <row spans="1:5" r="20">
      <c t="s" r="A20" s="4">
        <v>77</v>
      </c>
      <c t="n" r="B20" s="5">
        <v>-222</v>
      </c>
      <c t="n" r="C20" s="5">
        <v>-2141</v>
      </c>
      <c t="n" r="D20" s="5">
        <v>-1433</v>
      </c>
      <c t="n" r="E20" s="5">
        <v>-3012</v>
      </c>
    </row>
    <row spans="1:5" r="21">
      <c t="s" r="A21" s="4">
        <v>385</v>
      </c>
    </row>
    <row spans="1:5" r="22">
      <c t="s" r="A22" s="3">
        <v>380</v>
      </c>
    </row>
    <row spans="1:5" r="23">
      <c t="s" r="A23" s="4">
        <v>73</v>
      </c>
      <c t="n" r="B23" s="5">
        <v>-8274</v>
      </c>
      <c t="n" r="C23" s="5">
        <v>-2684</v>
      </c>
      <c t="n" r="D23" s="5">
        <v>-26966</v>
      </c>
      <c t="n" r="E23" s="5">
        <v>-3509</v>
      </c>
    </row>
    <row spans="1:5" r="24">
      <c t="s" r="A24" s="4">
        <v>386</v>
      </c>
    </row>
    <row spans="1:5" r="25">
      <c t="s" r="A25" s="3">
        <v>380</v>
      </c>
    </row>
    <row spans="1:5" r="26">
      <c t="s" r="A26" s="4">
        <v>77</v>
      </c>
      <c t="n" r="B26" s="7">
        <v>-29635</v>
      </c>
      <c t="n" r="C26" s="7">
        <v>-28160</v>
      </c>
      <c t="n" r="D26" s="7">
        <v>-92229</v>
      </c>
      <c t="n" r="E26" s="7">
        <v>-8609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s>
  <sheetData>
    <row spans="1:5" r="1">
      <c t="s" r="A1" s="1">
        <v>387</v>
      </c>
      <c t="s" r="B1" s="2">
        <v>70</v>
      </c>
      <c t="s" r="D1" s="2">
        <v>1</v>
      </c>
    </row>
    <row spans="1:5" r="2">
      <c t="s" r="B2" s="2">
        <v>228</v>
      </c>
      <c t="s" r="C2" s="2">
        <v>369</v>
      </c>
      <c t="s" r="D2" s="2">
        <v>388</v>
      </c>
      <c t="s" r="E2" s="2">
        <v>369</v>
      </c>
    </row>
    <row spans="1:5" r="3">
      <c t="s" r="A3" s="3">
        <v>380</v>
      </c>
    </row>
    <row spans="1:5" r="4">
      <c t="s" r="A4" s="4">
        <v>389</v>
      </c>
      <c t="n" r="D4" s="7">
        <v>28457</v>
      </c>
      <c t="n" r="E4" s="7">
        <v>25060</v>
      </c>
    </row>
    <row spans="1:5" r="5">
      <c t="s" r="A5" s="4">
        <v>386</v>
      </c>
    </row>
    <row spans="1:5" r="6">
      <c t="s" r="A6" s="3">
        <v>380</v>
      </c>
    </row>
    <row spans="1:5" r="7">
      <c t="s" r="A7" s="4">
        <v>389</v>
      </c>
      <c t="n" r="B7" s="7">
        <v>9323</v>
      </c>
      <c t="n" r="C7" s="7">
        <v>8305</v>
      </c>
      <c t="n" r="D7" s="5">
        <v>27359</v>
      </c>
      <c t="n" r="E7" s="5">
        <v>24478</v>
      </c>
    </row>
    <row spans="1:5" r="8">
      <c t="s" r="A8" s="4">
        <v>390</v>
      </c>
      <c t="n" r="B8" s="5">
        <v>1026</v>
      </c>
      <c t="n" r="D8" s="5">
        <v>1026</v>
      </c>
    </row>
    <row spans="1:5" r="9">
      <c t="s" r="A9" s="4">
        <v>391</v>
      </c>
      <c t="n" r="B9" s="7">
        <v>617</v>
      </c>
      <c t="n" r="C9" s="5">
        <v>289</v>
      </c>
      <c t="n" r="D9" s="5">
        <v>1387</v>
      </c>
      <c t="n" r="E9" s="5">
        <v>4295</v>
      </c>
    </row>
    <row spans="1:5" r="10">
      <c t="s" r="A10" s="4">
        <v>392</v>
      </c>
      <c t="n" r="D10" s="5">
        <v>2174</v>
      </c>
    </row>
    <row spans="1:5" r="11">
      <c t="s" r="A11" s="4">
        <v>393</v>
      </c>
    </row>
    <row spans="1:5" r="12">
      <c t="s" r="A12" s="3">
        <v>380</v>
      </c>
    </row>
    <row spans="1:5" r="13">
      <c t="s" r="A13" s="4">
        <v>394</v>
      </c>
      <c t="n" r="C13" s="7">
        <v>3300</v>
      </c>
      <c t="n" r="E13" s="7">
        <v>4500</v>
      </c>
    </row>
    <row spans="1:5" r="14">
      <c t="s" r="A14" s="4">
        <v>395</v>
      </c>
    </row>
    <row spans="1:5" r="15">
      <c t="s" r="A15" s="3">
        <v>380</v>
      </c>
    </row>
    <row spans="1:5" r="16">
      <c t="s" r="A16" s="4">
        <v>396</v>
      </c>
      <c t="n" r="D16" s="7">
        <v>1400</v>
      </c>
    </row>
    <row spans="1:5" r="17">
      <c t="s" r="A17" s="4">
        <v>397</v>
      </c>
      <c t="n" r="D17" s="5">
        <v>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6</v>
      </c>
      <c t="s" r="B1" s="2">
        <v>70</v>
      </c>
      <c t="s" r="D1" s="2">
        <v>1</v>
      </c>
    </row>
    <row spans="1:5" r="2">
      <c t="s" r="B2" s="2">
        <v>2</v>
      </c>
      <c t="s" r="C2" s="2">
        <v>71</v>
      </c>
      <c t="s" r="D2" s="2">
        <v>2</v>
      </c>
      <c t="s" r="E2" s="2">
        <v>71</v>
      </c>
    </row>
    <row spans="1:5" r="3">
      <c t="s" r="A3" s="3">
        <v>87</v>
      </c>
    </row>
    <row spans="1:5" r="4">
      <c t="s" r="A4" s="4">
        <v>81</v>
      </c>
      <c t="n" r="B4" s="7">
        <v>14098</v>
      </c>
      <c t="n" r="C4" s="7">
        <v>12197</v>
      </c>
      <c t="n" r="D4" s="7">
        <v>47039</v>
      </c>
      <c t="n" r="E4" s="7">
        <v>49632</v>
      </c>
    </row>
    <row spans="1:5" r="5">
      <c t="s" r="A5" s="3">
        <v>88</v>
      </c>
    </row>
    <row spans="1:5" r="6">
      <c t="s" r="A6" s="4">
        <v>89</v>
      </c>
      <c t="n" r="B6" s="5">
        <v>-85</v>
      </c>
      <c t="n" r="C6" s="5">
        <v>-1</v>
      </c>
      <c t="n" r="D6" s="5">
        <v>-26</v>
      </c>
      <c t="n" r="E6" s="5">
        <v>-17</v>
      </c>
    </row>
    <row spans="1:5" r="7">
      <c t="s" r="A7" s="4">
        <v>90</v>
      </c>
      <c t="n" r="B7" s="5">
        <v>-85</v>
      </c>
      <c t="n" r="C7" s="5">
        <v>-1</v>
      </c>
      <c t="n" r="D7" s="5">
        <v>-26</v>
      </c>
      <c t="n" r="E7" s="5">
        <v>-17</v>
      </c>
    </row>
    <row spans="1:5" r="8">
      <c t="s" r="A8" s="4">
        <v>91</v>
      </c>
      <c t="n" r="B8" s="7">
        <v>14013</v>
      </c>
      <c t="n" r="C8" s="7">
        <v>12196</v>
      </c>
      <c t="n" r="D8" s="7">
        <v>47013</v>
      </c>
      <c t="n" r="E8" s="7">
        <v>4961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2</v>
      </c>
      <c t="s" r="B1" s="2">
        <v>1</v>
      </c>
    </row>
    <row spans="1:3" r="2">
      <c t="s" r="B2" s="2">
        <v>2</v>
      </c>
      <c t="s" r="C2" s="2">
        <v>71</v>
      </c>
    </row>
    <row spans="1:3" r="3">
      <c t="s" r="A3" s="3">
        <v>93</v>
      </c>
    </row>
    <row spans="1:3" r="4">
      <c t="s" r="A4" s="4">
        <v>81</v>
      </c>
      <c t="n" r="B4" s="7">
        <v>47039</v>
      </c>
      <c t="n" r="C4" s="7">
        <v>49632</v>
      </c>
    </row>
    <row spans="1:3" r="5">
      <c t="s" r="A5" s="3">
        <v>94</v>
      </c>
    </row>
    <row spans="1:3" r="6">
      <c t="s" r="A6" s="4">
        <v>95</v>
      </c>
      <c t="n" r="B6" s="5">
        <v>28457</v>
      </c>
      <c t="n" r="C6" s="5">
        <v>25060</v>
      </c>
    </row>
    <row spans="1:3" r="7">
      <c t="s" r="A7" s="4">
        <v>96</v>
      </c>
      <c t="n" r="B7" s="5">
        <v>321</v>
      </c>
    </row>
    <row spans="1:3" r="8">
      <c t="s" r="A8" s="4">
        <v>97</v>
      </c>
      <c t="n" r="B8" s="5">
        <v>141</v>
      </c>
      <c t="n" r="C8" s="5">
        <v>104</v>
      </c>
    </row>
    <row spans="1:3" r="9">
      <c t="s" r="A9" s="4">
        <v>42</v>
      </c>
      <c t="n" r="B9" s="5">
        <v>3248</v>
      </c>
      <c t="n" r="C9" s="5">
        <v>3892</v>
      </c>
    </row>
    <row spans="1:3" r="10">
      <c t="s" r="A10" s="4">
        <v>43</v>
      </c>
      <c t="n" r="B10" s="5">
        <v>-1708</v>
      </c>
      <c t="n" r="C10" s="5">
        <v>-171</v>
      </c>
    </row>
    <row spans="1:3" r="11">
      <c t="s" r="A11" s="4">
        <v>98</v>
      </c>
      <c t="n" r="B11" s="5">
        <v>4716</v>
      </c>
      <c t="n" r="C11" s="5">
        <v>5761</v>
      </c>
    </row>
    <row spans="1:3" r="12">
      <c t="s" r="A12" s="4">
        <v>99</v>
      </c>
      <c t="n" r="B12" s="5">
        <v>71</v>
      </c>
      <c t="n" r="C12" s="5">
        <v>-4832</v>
      </c>
    </row>
    <row spans="1:3" r="13">
      <c t="s" r="A13" s="3">
        <v>100</v>
      </c>
    </row>
    <row spans="1:3" r="14">
      <c t="s" r="A14" s="4">
        <v>101</v>
      </c>
      <c t="n" r="B14" s="5">
        <v>5311</v>
      </c>
      <c t="n" r="C14" s="5">
        <v>1770</v>
      </c>
    </row>
    <row spans="1:3" r="15">
      <c t="s" r="A15" s="4">
        <v>29</v>
      </c>
      <c t="n" r="B15" s="5">
        <v>-29911</v>
      </c>
      <c t="n" r="C15" s="5">
        <v>-7458</v>
      </c>
    </row>
    <row spans="1:3" r="16">
      <c t="s" r="A16" s="4">
        <v>30</v>
      </c>
      <c t="n" r="B16" s="5">
        <v>-786</v>
      </c>
      <c t="n" r="C16" s="5">
        <v>-10878</v>
      </c>
    </row>
    <row spans="1:3" r="17">
      <c t="s" r="A17" s="4">
        <v>35</v>
      </c>
      <c t="n" r="B17" s="5">
        <v>-221</v>
      </c>
      <c t="n" r="C17" s="5">
        <v>2465</v>
      </c>
    </row>
    <row spans="1:3" r="18">
      <c t="s" r="A18" s="4">
        <v>39</v>
      </c>
      <c t="n" r="B18" s="5">
        <v>1292</v>
      </c>
      <c t="n" r="C18" s="5">
        <v>-10919</v>
      </c>
    </row>
    <row spans="1:3" r="19">
      <c t="s" r="A19" s="4">
        <v>40</v>
      </c>
      <c t="n" r="B19" s="5">
        <v>-3087</v>
      </c>
      <c t="n" r="C19" s="5">
        <v>8904</v>
      </c>
    </row>
    <row spans="1:3" r="20">
      <c t="s" r="A20" s="4">
        <v>44</v>
      </c>
      <c t="n" r="B20" s="5">
        <v>2726</v>
      </c>
      <c t="n" r="C20" s="5">
        <v>5829</v>
      </c>
    </row>
    <row spans="1:3" r="21">
      <c t="s" r="A21" s="4">
        <v>102</v>
      </c>
      <c t="n" r="B21" s="5">
        <v>56650</v>
      </c>
      <c t="n" r="C21" s="5">
        <v>69159</v>
      </c>
    </row>
    <row spans="1:3" r="22">
      <c t="s" r="A22" s="3">
        <v>103</v>
      </c>
    </row>
    <row spans="1:3" r="23">
      <c t="s" r="A23" s="4">
        <v>104</v>
      </c>
      <c t="n" r="B23" s="5">
        <v>-30172</v>
      </c>
      <c t="n" r="C23" s="5">
        <v>-30801</v>
      </c>
    </row>
    <row spans="1:3" r="24">
      <c t="s" r="A24" s="4">
        <v>105</v>
      </c>
      <c t="n" r="B24" s="5">
        <v>-444</v>
      </c>
      <c t="n" r="C24" s="5">
        <v>-573</v>
      </c>
    </row>
    <row spans="1:3" r="25">
      <c t="s" r="A25" s="4">
        <v>106</v>
      </c>
      <c t="n" r="B25" s="5">
        <v>-30129</v>
      </c>
      <c t="n" r="C25" s="5">
        <v>-112912</v>
      </c>
    </row>
    <row spans="1:3" r="26">
      <c t="s" r="A26" s="3">
        <v>107</v>
      </c>
    </row>
    <row spans="1:3" r="27">
      <c t="s" r="A27" s="4">
        <v>108</v>
      </c>
      <c t="n" r="B27" s="5">
        <v>27000</v>
      </c>
    </row>
    <row spans="1:3" r="28">
      <c t="s" r="A28" s="4">
        <v>109</v>
      </c>
      <c t="n" r="B28" s="5">
        <v>-27000</v>
      </c>
    </row>
    <row spans="1:3" r="29">
      <c t="s" r="A29" s="4">
        <v>110</v>
      </c>
      <c t="n" r="B29" s="5">
        <v>5822</v>
      </c>
    </row>
    <row spans="1:3" r="30">
      <c t="s" r="A30" s="4">
        <v>111</v>
      </c>
      <c t="n" r="B30" s="5">
        <v>1348</v>
      </c>
      <c t="n" r="C30" s="5">
        <v>6650</v>
      </c>
    </row>
    <row spans="1:3" r="31">
      <c t="s" r="A31" s="4">
        <v>112</v>
      </c>
      <c t="n" r="B31" s="5">
        <v>718</v>
      </c>
      <c t="n" r="C31" s="5">
        <v>702</v>
      </c>
    </row>
    <row spans="1:3" r="32">
      <c t="s" r="A32" s="4">
        <v>99</v>
      </c>
      <c t="n" r="B32" s="5">
        <v>-71</v>
      </c>
      <c t="n" r="C32" s="5">
        <v>4832</v>
      </c>
    </row>
    <row spans="1:3" r="33">
      <c t="s" r="A33" s="4">
        <v>113</v>
      </c>
      <c t="n" r="B33" s="5">
        <v>-2492</v>
      </c>
      <c t="n" r="C33" s="5">
        <v>-2320</v>
      </c>
    </row>
    <row spans="1:3" r="34">
      <c t="s" r="A34" s="4">
        <v>114</v>
      </c>
      <c t="n" r="B34" s="5">
        <v>-37965</v>
      </c>
      <c t="n" r="C34" s="5">
        <v>-7815</v>
      </c>
    </row>
    <row spans="1:3" r="35">
      <c t="s" r="A35" s="4">
        <v>115</v>
      </c>
      <c t="n" r="B35" s="5">
        <v>-97</v>
      </c>
      <c t="n" r="C35" s="5">
        <v>-182</v>
      </c>
    </row>
    <row spans="1:3" r="36">
      <c t="s" r="A36" s="4">
        <v>116</v>
      </c>
      <c t="n" r="B36" s="5">
        <v>-36778</v>
      </c>
      <c t="n" r="C36" s="5">
        <v>1867</v>
      </c>
    </row>
    <row spans="1:3" r="37">
      <c t="s" r="A37" s="4">
        <v>117</v>
      </c>
      <c t="n" r="B37" s="5">
        <v>72</v>
      </c>
      <c t="n" r="C37" s="5">
        <v>11</v>
      </c>
    </row>
    <row spans="1:3" r="38">
      <c t="s" r="A38" s="4">
        <v>118</v>
      </c>
      <c t="n" r="B38" s="5">
        <v>-10185</v>
      </c>
      <c t="n" r="C38" s="5">
        <v>-41875</v>
      </c>
    </row>
    <row spans="1:3" r="39">
      <c t="s" r="A39" s="4">
        <v>119</v>
      </c>
      <c t="n" r="B39" s="5">
        <v>12166</v>
      </c>
      <c t="n" r="C39" s="5">
        <v>74036</v>
      </c>
    </row>
    <row spans="1:3" r="40">
      <c t="s" r="A40" s="4">
        <v>120</v>
      </c>
      <c t="n" r="B40" s="5">
        <v>1981</v>
      </c>
      <c t="n" r="C40" s="5">
        <v>32161</v>
      </c>
    </row>
    <row spans="1:3" r="41">
      <c t="s" r="A41" s="3">
        <v>121</v>
      </c>
    </row>
    <row spans="1:3" r="42">
      <c t="s" r="A42" s="4">
        <v>122</v>
      </c>
      <c t="n" r="B42" s="5">
        <v>282</v>
      </c>
      <c t="n" r="C42" s="5">
        <v>175</v>
      </c>
    </row>
    <row spans="1:3" r="43">
      <c t="s" r="A43" s="4">
        <v>123</v>
      </c>
      <c t="n" r="B43" s="5">
        <v>26351</v>
      </c>
      <c t="n" r="C43" s="5">
        <v>30012</v>
      </c>
    </row>
    <row spans="1:3" r="44">
      <c t="s" r="A44" s="3">
        <v>124</v>
      </c>
    </row>
    <row spans="1:3" r="45">
      <c t="s" r="A45" s="4">
        <v>125</v>
      </c>
      <c t="n" r="B45" s="5">
        <v>5617</v>
      </c>
      <c t="n" r="C45" s="5">
        <v>9149</v>
      </c>
    </row>
    <row spans="1:3" r="46">
      <c t="s" r="A46" s="4">
        <v>126</v>
      </c>
    </row>
    <row spans="1:3" r="47">
      <c t="s" r="A47" s="3">
        <v>94</v>
      </c>
    </row>
    <row spans="1:3" r="48">
      <c t="s" r="A48" s="4">
        <v>127</v>
      </c>
      <c t="n" r="B48" s="5">
        <v>-959</v>
      </c>
    </row>
    <row spans="1:3" r="49">
      <c t="s" r="A49" s="3">
        <v>103</v>
      </c>
    </row>
    <row spans="1:3" r="50">
      <c t="s" r="A50" s="4">
        <v>128</v>
      </c>
      <c t="n" r="B50" s="5">
        <v>487</v>
      </c>
      <c t="n" r="C50" s="7">
        <v>-81538</v>
      </c>
    </row>
    <row spans="1:3" r="51">
      <c t="s" r="A51" s="3">
        <v>107</v>
      </c>
    </row>
    <row spans="1:3" r="52">
      <c t="s" r="A52" s="4">
        <v>127</v>
      </c>
      <c t="n" r="B52" s="7">
        <v>-40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9</v>
      </c>
      <c t="s" r="B1" s="2">
        <v>1</v>
      </c>
    </row>
    <row spans="1:2" r="2">
      <c t="s" r="B2" s="2">
        <v>2</v>
      </c>
    </row>
    <row spans="1:2" r="3">
      <c t="s" r="A3" s="3">
        <v>130</v>
      </c>
    </row>
    <row spans="1:2" r="4">
      <c t="s" r="A4" s="4">
        <v>129</v>
      </c>
      <c t="s" r="B4" s="4">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32</v>
      </c>
      <c t="s" r="B1" s="2">
        <v>1</v>
      </c>
    </row>
    <row spans="1:2" r="2">
      <c t="s" r="B2" s="2">
        <v>2</v>
      </c>
    </row>
    <row spans="1:2" r="3">
      <c t="s" r="A3" s="3">
        <v>133</v>
      </c>
    </row>
    <row spans="1:2" r="4">
      <c t="s" r="A4" s="4">
        <v>132</v>
      </c>
      <c t="s" r="B4" s="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9</v>
      </c>
      <c t="s" r="B1" s="2">
        <v>1</v>
      </c>
    </row>
    <row spans="1:2" r="2">
      <c t="s" r="B2" s="2">
        <v>2</v>
      </c>
    </row>
    <row spans="1:2" r="3">
      <c t="s" r="A3" s="3">
        <v>135</v>
      </c>
    </row>
    <row spans="1:2" r="4">
      <c t="s" r="A4" s="4">
        <v>29</v>
      </c>
      <c t="s" r="B4" s="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Acquisition</vt:lpstr>
      <vt:lpstr>Inventories</vt:lpstr>
      <vt:lpstr>Goodwill and Intangible Assets</vt:lpstr>
      <vt:lpstr>Accrued Expenses and Other Curr</vt:lpstr>
      <vt:lpstr>Credit Arrangements</vt:lpstr>
      <vt:lpstr>Stock Based Compensation</vt:lpstr>
      <vt:lpstr>Advertising Costs</vt:lpstr>
      <vt:lpstr>Net Income Per Share</vt:lpstr>
      <vt:lpstr>Share Repurchase Programs</vt:lpstr>
      <vt:lpstr>Legal Proceedings</vt:lpstr>
      <vt:lpstr>Segment Data</vt:lpstr>
      <vt:lpstr>Inventories (Tables)</vt:lpstr>
      <vt:lpstr>Goodwill and Intangible Assets </vt:lpstr>
      <vt:lpstr>Accrued Expenses and Other Cu21</vt:lpstr>
      <vt:lpstr>Credit Arrangements (Tables)</vt:lpstr>
      <vt:lpstr>Stock Based Compensation (Table</vt:lpstr>
      <vt:lpstr>Net Income Per Share (Tables)</vt:lpstr>
      <vt:lpstr>Segment Data (Tables)</vt:lpstr>
      <vt:lpstr>Acquisition - Additional Inform</vt:lpstr>
      <vt:lpstr>Inventories - Components of Inv</vt:lpstr>
      <vt:lpstr>Goodwill and Intangible Asset28</vt:lpstr>
      <vt:lpstr>Goodwill and Intangible Asset29</vt:lpstr>
      <vt:lpstr>Goodwill and Intangible Asset30</vt:lpstr>
      <vt:lpstr>Accrued Expenses and Other Cu31</vt:lpstr>
      <vt:lpstr>Accrued Expenses and Other Cu32</vt:lpstr>
      <vt:lpstr>Credit Arrangements - Additiona</vt:lpstr>
      <vt:lpstr>Credit Arrangements - Interest </vt:lpstr>
      <vt:lpstr>Stock Based Compensation - Addi</vt:lpstr>
      <vt:lpstr>Stock Based Compensation - Summ</vt:lpstr>
      <vt:lpstr>Stock Based Compensation - Su37</vt:lpstr>
      <vt:lpstr>Stock Based Compensation - Su38</vt:lpstr>
      <vt:lpstr>Advertising Costs - Additional </vt:lpstr>
      <vt:lpstr>Net Income Per Share - Calculat</vt:lpstr>
      <vt:lpstr>Net Income Per Share - Addition</vt:lpstr>
      <vt:lpstr>Share Repurchase Programs - Add</vt:lpstr>
      <vt:lpstr>Segment Data - Additional Infor</vt:lpstr>
      <vt:lpstr>Segment Data - Table of Key Fin</vt:lpstr>
      <vt:lpstr>Segment Data - Table of Key F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4:35:14Z</dcterms:created>
  <dcterms:modified xmlns:dcterms="http://purl.org/dc/terms/" xmlns:xsi="http://www.w3.org/2001/XMLSchema-instance" xsi:type="dcterms:W3CDTF">2015-11-04T14:35:14Z</dcterms:modified>
  <dc:title xmlns:dc="http://purl.org/dc/elements/1.1/">Untitled</dc:title>
  <dc:description xmlns:dc="http://purl.org/dc/elements/1.1/"/>
  <dc:subject xmlns:dc="http://purl.org/dc/elements/1.1/"/>
  <cp:keywords/>
  <cp:category/>
</cp:coreProperties>
</file>